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yments and Other Current A" sheetId="11" state="visible" r:id="rId11"/>
    <sheet xmlns:r="http://schemas.openxmlformats.org/officeDocument/2006/relationships" name="Bank Loans" sheetId="12" state="visible" r:id="rId12"/>
    <sheet xmlns:r="http://schemas.openxmlformats.org/officeDocument/2006/relationships" name="Taxes Payable"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Taxation"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Organization and Business Des_2" sheetId="20" state="visible" r:id="rId20"/>
    <sheet xmlns:r="http://schemas.openxmlformats.org/officeDocument/2006/relationships" name="Summary of Significant Accoun_2" sheetId="21" state="visible" r:id="rId21"/>
    <sheet xmlns:r="http://schemas.openxmlformats.org/officeDocument/2006/relationships" name="Accounts Receivable (Tables)" sheetId="22" state="visible" r:id="rId22"/>
    <sheet xmlns:r="http://schemas.openxmlformats.org/officeDocument/2006/relationships" name="Prepayments and Other Current_2" sheetId="23" state="visible" r:id="rId23"/>
    <sheet xmlns:r="http://schemas.openxmlformats.org/officeDocument/2006/relationships" name="Bank Loans (Tables)" sheetId="24" state="visible" r:id="rId24"/>
    <sheet xmlns:r="http://schemas.openxmlformats.org/officeDocument/2006/relationships" name="Taxes Payable (Tables)" sheetId="25" state="visible" r:id="rId25"/>
    <sheet xmlns:r="http://schemas.openxmlformats.org/officeDocument/2006/relationships" name="Accrued Expenses and Other Cu_2" sheetId="26" state="visible" r:id="rId26"/>
    <sheet xmlns:r="http://schemas.openxmlformats.org/officeDocument/2006/relationships" name="Related Party Transactions (Tab" sheetId="27" state="visible" r:id="rId27"/>
    <sheet xmlns:r="http://schemas.openxmlformats.org/officeDocument/2006/relationships" name="Taxation (Tables)" sheetId="28" state="visible" r:id="rId28"/>
    <sheet xmlns:r="http://schemas.openxmlformats.org/officeDocument/2006/relationships" name="Organization and Business Des_3" sheetId="29" state="visible" r:id="rId29"/>
    <sheet xmlns:r="http://schemas.openxmlformats.org/officeDocument/2006/relationships" name="Organization and Business Des_4"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Details) -" sheetId="35" state="visible" r:id="rId35"/>
    <sheet xmlns:r="http://schemas.openxmlformats.org/officeDocument/2006/relationships" name="Prepayments and Other Current_3" sheetId="36" state="visible" r:id="rId36"/>
    <sheet xmlns:r="http://schemas.openxmlformats.org/officeDocument/2006/relationships" name="Prepayments and Other Current_4" sheetId="37" state="visible" r:id="rId37"/>
    <sheet xmlns:r="http://schemas.openxmlformats.org/officeDocument/2006/relationships" name="Bank Loans (Details)" sheetId="38" state="visible" r:id="rId38"/>
    <sheet xmlns:r="http://schemas.openxmlformats.org/officeDocument/2006/relationships" name="Bank Loans (Details) - Schedule" sheetId="39" state="visible" r:id="rId39"/>
    <sheet xmlns:r="http://schemas.openxmlformats.org/officeDocument/2006/relationships" name="Taxes Payable (Details) - Sched" sheetId="40" state="visible" r:id="rId40"/>
    <sheet xmlns:r="http://schemas.openxmlformats.org/officeDocument/2006/relationships" name="Accrued Expenses and Other Cu_3"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Taxation (Details)" sheetId="44" state="visible" r:id="rId44"/>
    <sheet xmlns:r="http://schemas.openxmlformats.org/officeDocument/2006/relationships" name="Taxation (Details) - Schedule o" sheetId="45" state="visible" r:id="rId45"/>
    <sheet xmlns:r="http://schemas.openxmlformats.org/officeDocument/2006/relationships" name="Taxation (Details) - Schedule_2" sheetId="46" state="visible" r:id="rId46"/>
    <sheet xmlns:r="http://schemas.openxmlformats.org/officeDocument/2006/relationships" name="Taxation (Details) - Schedule_3" sheetId="47" state="visible" r:id="rId47"/>
    <sheet xmlns:r="http://schemas.openxmlformats.org/officeDocument/2006/relationships" name="Taxation (Details) - Schedule_4" sheetId="48" state="visible" r:id="rId48"/>
    <sheet xmlns:r="http://schemas.openxmlformats.org/officeDocument/2006/relationships" name="Shareholders_ Equity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U-BX Technology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88525</t>
        </is>
      </c>
    </row>
    <row r="9">
      <c r="A9" s="4" t="inlineStr">
        <is>
          <t>Document Period End Date</t>
        </is>
      </c>
      <c r="B9" s="4" t="inlineStr">
        <is>
          <t>Dec. 31,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9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NOTE
3 — ACCOUNTS RECEIVABLE Accounts
receivable consisted of the following:
December 31, June 30,
(Unaudited)
Trade accounts receivable $ 266,007 $ 264,801
Less: allowance for doubtful accounts — —
Accounts receivable, net $ 266,007 $ 264,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6 Months Ended</t>
        </is>
      </c>
    </row>
    <row r="2">
      <c r="B2" s="2" t="inlineStr">
        <is>
          <t>Dec. 31, 2023</t>
        </is>
      </c>
    </row>
    <row r="3">
      <c r="A3" s="3" t="inlineStr">
        <is>
          <t>Prepayments and Other Current Assets [Abstract]</t>
        </is>
      </c>
      <c r="B3" s="4" t="inlineStr">
        <is>
          <t xml:space="preserve"> </t>
        </is>
      </c>
    </row>
    <row r="4">
      <c r="A4" s="4" t="inlineStr">
        <is>
          <t>PREPAYMENTS AND OTHER CURRENT ASSETS</t>
        </is>
      </c>
      <c r="B4" s="4" t="inlineStr">
        <is>
          <t>NOTE
4 — PREPAYMENTS AND OTHER CURRENT ASSETS Prepayments
and other current assets consisted of the following:
December 31, June 30,
(Unaudited)
Loan receivable* $ 507,106 $ —
Value-added Tax (“VAT”) recoverable 40,434 56,369
Prepaid expenses and others current assets 22,185 17,011
569,725 73,380
Less: allowance for doubtful accounts — —
Prepaid expenses and other current assets, net $ 569,725 $ 73,380
* The
balances mainly represent loans to third parties for their working capital needs for one year and with a fixed interest rate of 6.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Dec. 31, 2023</t>
        </is>
      </c>
    </row>
    <row r="3">
      <c r="A3" s="3" t="inlineStr">
        <is>
          <t>Bank Loans [Abstract]</t>
        </is>
      </c>
      <c r="B3" s="4" t="inlineStr">
        <is>
          <t xml:space="preserve"> </t>
        </is>
      </c>
    </row>
    <row r="4">
      <c r="A4" s="4" t="inlineStr">
        <is>
          <t>BANK LOANS</t>
        </is>
      </c>
      <c r="B4" s="4" t="inlineStr">
        <is>
          <t>NOTE
5 — BANK LOANS Bank
loans represent amounts due to various banks maturing within one year. The principal of the borrowings is due at maturity. Accrued interest
is due either monthly or annually. The bank loans consisted of the following:
December 31, June 30,
(Unaudited)
Bank of Communications $ 141,189 $ 138,393
Industrial and Commercial Bank of China 282,378 —
Total short-term bank loan $ 423,567 $ 138,393 On
March 13, 2023, U-BX China entered into a loan agreement with Bank of Communications to obtain a loan of RMB1,000,000 (or $138,393) for
a term from March 13, 2023 to March 13, 2024 at a fixed annual interest rate of 3.7%. The loan is guaranteed by a third party, Beijing
Yizhuang Guoji Financing Guarantee Limited. On
July 5, 2023, U-BX China entered into a loan agreement with Industrial and Commercial Bank of China to obtain a loan of RMB2,000,000
(or $282,378) for a term from July 5, 2023 to January 1, 2024 at a fixed annual interest rate of 2.8%. On December 31, 2023, the Company
fully repaid and renewed the loan with the maturity on July 4, 2024. The loan is guaranteed by a third party, Beijing Shouchuang Financing
Guarantee Lim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NOTE
6 — TAXES PAYABLE Tax
payables consisted of the following:
December 31, June 30,
(Unaudited)
Income tax payable $ 751,368 $ 722,114
Withholding tax payable 1,366 1,421
VAT tax payable 80,591 12,712
Tax payables $ 833,325 $ 736,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ed of the following:
December 31, June 30,
(Unaudited)
Payroll and welfare payable $ 29,588 $ 30,534
Other current liabilities 116,067 114,515
Accrued expenses and other current liabilities $ 145,655 $ 145,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8 — RELATED PARTY TRANSACTIONS The
table below sets forth the related parties and their relationships with the Company as of December 31, 2023: Name of related parties Relationship with the Company Jian Chen Founder and shareholder
December 31, June 30, 2023
(Unaudited)
Amounts due to related parties, current*
Jian Chen $ 413,324 $ 405,138
* The
balances mainly represent expenses paid on behalf of the Company for daily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Dec. 31, 2023</t>
        </is>
      </c>
    </row>
    <row r="3">
      <c r="A3" s="3" t="inlineStr">
        <is>
          <t>Taxation [Abstract]</t>
        </is>
      </c>
      <c r="B3" s="4" t="inlineStr">
        <is>
          <t xml:space="preserve"> </t>
        </is>
      </c>
    </row>
    <row r="4">
      <c r="A4" s="4" t="inlineStr">
        <is>
          <t>TAXATION</t>
        </is>
      </c>
      <c r="B4" s="4" t="inlineStr">
        <is>
          <t>NOTE
9 — TAXATION Income
Taxes Cayman
Islands The
Company was incorporated in the Cayman Islands. Under the current laws of the Cayman Islands, the Company is not subject to tax on income
or capital gains. Additionally, upon payments of dividends to the shareholders, no Cayman Islands withholding tax will be imposed. Hong Kong Under
the current Hong Kong Revenue Ordinance, the Company’s subsidiary in Hong Kong is subject to 16.5% Hong Kong profits
tax on their taxable income generated from operations in Hong Kong. Additionally, payments of dividends by the subsidiary incorporated
in Hong Kong to the Company are not subject to any Hong Kong withholding tax. PRC The
Company’s subsidiaries established in the PRC are mainly subject to the statutory income tax at a rate of 25%. The
following table reconciles the statutory rate to the Company’s effective tax rate:
For the six months ended
2023 2022
(Unaudited) (Unaudited)
Income tax expense computed at applicable tax rates (25%) 25.0 % 25.0 %
Effect of PRC preferential tax rate and tax exemption (14.2 )% — %
Non-deductible expenses 62.3 % 10.0 %
Change of Valuation Allowance (80.1 )% 22.0 %
Effective tax rate (7.0 )% 57.0 % Significant
components of the provision for income taxes are as follows:
For the six months ended
2023 2022
Current income tax expense $ 14,508 $ 241,532
Deferred tax expense (benefits) — —
Income tax provision $ 14,508 $ 241,532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for the periods presented:
December 31, June 30,
(Unaudited)
Deferred tax assets
Net operating loss carry forwards $ 620,427 $ 574,840
Less: valuation allowances (620,427 ) (574,840 )
Total deferred tax assets $ — $ — As
of December 31, 2023, the Company has net operating loss carryforwards of approximately $2,083,000 in the PRC that expire in 2023.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For the six months ended December 31,
2023 and June 30, 2023, the change in valuation allowance amounted to an increase of $45,587 and $53,40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0 — SHAREHOLDERS’ EQUITY Ordinary
shares The
Company was established under the laws of the Cayman Islands on June 30, 2021. The authorized number of ordinary shares is 500,000,000
with par value of $0.0001 per share. On June 30, 2021, the Company issued 10,000 to six shareholders. On September 18, 2021,
the Company issued 14,990,000 ordinary shares to six existing shareholders and eight new shareholders. The Company has retroactively
restated all shares and per share data for all the periods presented pursuant to ASC 260. On
January 24, 2022, the Company issued 7,500,000 ordinary shares, to all existing shareholders on a pro rata basis. Cash consideration
of $750 for the issuance of 7,500,000 ordinary shares was all received on March 4, 2022. The issuance of the 7,500,000 shares was
for initial capitalization structure purposes. On
May 5, 2022, the Company issued an aggregated 468,000 shares of ordinary shares to all fourteen existing shareholders and to two
new investors for cash consideration of $46.80 that was received on May 6, 2022. On
May 5, 2022, the Company issue an aggregated 1,032,000 ordinary shares to two new investors for cash consideration of $895,000.
The cash consideration was all received in August and September 2021. On October 25, 2023,
the Company issue an aggregated 1,000,000 ordinary shares to a third-party investor for cash consideration of $4,999,823. The cash consideration
was all received on October 24, 2023. As
a result, the Company had 25,000,000 and 24,000,000 shares issued and outstanding as of December 31, 2023 and June 30, 2023. Statutory
reserves and restricted net assets Relevant
PRC laws and regulations permit payments of dividends by the Company’s entities only out of their retained earnings, if any, as
determined in accordance with PRC accounting standards and regulations. In addition, the Company’s PRC subsidiaries are required
to annually appropriate 10% of their net after-tax income to a statutory general reserve fund prior to payment of any dividends, unless
such reserve funds have reached 50% of their respective registered capital. As of December 31, 2023 and June 30, 2023, the Company’s
PRC entities collectively attributed $300,171 and $300,171 of retained earnings to their statutory reserves, respectively. As
a result of these PRC laws and regulations and the requirement that distributions by the PRC entities can only be paid out of distributable
profits computed in accordance with PRC accounting standards and regulations, the PRC entities are restricted from transferring a portion
of their net assets. Amounts restricted include paid-in capital and statutory reserves of the Company’s PRC subsidiaries. As of
December 31, 2023 and June 30, 2023, the aggregate amounts of restricted net assets of the relevant PRC entities amounted to $447,704
and $447,70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May 29, 2024, the date the consolidated financial statements were available for issuance. Closing of IPO On April 1, 2024, the
Company closed its IPO of 2,000,000 ordinary shares, par value $0.0001 per share (the “Shares”). The Company completed the
IPO pursuant to its registration statement on Form F-1 (File No. 333-262412, “Form F-1”), originally filed with
the U.S. SEC on January 28, 2022 (as amended) (the “Registration Statement”). The Form F-1 was declared effective by the SEC
on March 25, 2024. The Shares were priced at $5.00 per share, and the offering was conducted on a firm commitment basis. EF Hutton LLC
acted as the book-running manager of the IPO. The Shares were previously approved for listing on The Nasdaq Capital Market and commenced
trading under the ticker symbol “UBXG.” In connection with the IPO,
the Company issued a press release on March 27, 2024 announcing the pricing of the IPO and a press release on April 1, 2024 announcing
the closing of the IPO, respectively. Copies of each press release are attached as Exhibit 99.1 and Exhibit 99.2 in FORM 6-K. Loan transaction On April 12, 2024, the Company
entered into an unsecured short-term loan agreement with Suzhou Wuzhong Branch of Bank of Communications Co., Ltd. with principal amount
of RMB 3 million (approximately $0.41 million), with an annual interest rate of 3.5%. The maturity date of the loan is April 12,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Accounting Policies [Abstract]</t>
        </is>
      </c>
      <c r="B3" s="4" t="inlineStr">
        <is>
          <t xml:space="preserve"> </t>
        </is>
      </c>
    </row>
    <row r="4">
      <c r="A4" s="4" t="inlineStr">
        <is>
          <t>Liquidity</t>
        </is>
      </c>
      <c r="B4" s="4" t="inlineStr">
        <is>
          <t>Liquidity The Company’s liquidity
is based on its ability to enhance its operating cash flow position, obtain capital financing from equity interest investors and borrow
funds for its general operations and capital expenditures. The Company’s ability to continue as a going concern is dependent on
management’s ability to execute its business plan successfully, which includes increasing market acceptance of the Company’s
services to boost its sales volume while applying more effective marketing strategies and cost control measures to better manage its operating
cash flows and obtaining funds from outside sources of financing to generate positive financing cash flows. As of December 31, 2023 and
June 30, 2023, the Company’s balance of cash was $5,134,863 and $1,293,709, respectively. If the Company does not have, or
is not able to obtain, sufficient funds, the Company may have to adjust the pace of its planned expansion and reduce operating expenses
devoted to its services. Management has concluded, after
giving consideration to its plans as noted above and its existing balance of cash as of December 31, 2023, that the Company should
have sufficient funds for its operations and it should be able to meet its payment obligations from operations and debt related commitments
for the next twelve months from the issuance of the unaudited consolidated financial statements. Accordingly, the unaudited consolidated
financial statements have been prepared on a going concern basis, which contemplates the realization of assets and liquidation of liabilities
during the normal course of operations.</t>
        </is>
      </c>
    </row>
    <row r="5">
      <c r="A5" s="4" t="inlineStr">
        <is>
          <t>Basis of presentation</t>
        </is>
      </c>
      <c r="B5" s="4" t="inlineStr">
        <is>
          <t xml:space="preserve">Basis of presentation The accompanying unaudited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SEC”)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prospectus. </t>
        </is>
      </c>
    </row>
    <row r="6">
      <c r="A6" s="4" t="inlineStr">
        <is>
          <t>Principles of consolidation</t>
        </is>
      </c>
      <c r="B6" s="4" t="inlineStr">
        <is>
          <t>Principles of consolidation The unaudited condensed consolidated financial statements
include the financial statements of the Company and its wholly-owned subsidiaries. All transactions and balances between the Company and
its subsidiaries have been eliminated upon consolidation.</t>
        </is>
      </c>
    </row>
    <row r="7">
      <c r="A7" s="4" t="inlineStr">
        <is>
          <t>Use of estimates</t>
        </is>
      </c>
      <c r="B7" s="4" t="inlineStr">
        <is>
          <t>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t>
        </is>
      </c>
    </row>
    <row r="8">
      <c r="A8" s="4" t="inlineStr">
        <is>
          <t>Functional Currency and Foreign Currency Translation</t>
        </is>
      </c>
      <c r="B8" s="4" t="inlineStr">
        <is>
          <t xml:space="preserve">Functional Currency and 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unaudited condensed consolidated statements of changes in shareholders ‘equity. Gains and
losses from foreign currency transactions are included in the unaudited condensed consolidated statements of operations and comprehensive
income. Since the Company operates
primarily in the PRC, the Company’s functional currency is the Chinese Yuan (“RMB”). The Company’s unaudited condensed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exchange rates as of December 31, 2023
and June 30, 2023 and for the periods ended December 31, 2023 and 2022 are as follows:
December 31, June 30, For the Six Months Ended
2023 2023 2023 2022
Foreign currency Balance Sheet Balance Sheet Profits/Loss Profits/Loss
RMB:1USD 7.0827 7.2258 7.1592 6.9531 </t>
        </is>
      </c>
    </row>
    <row r="9">
      <c r="A9" s="4" t="inlineStr">
        <is>
          <t>Cash</t>
        </is>
      </c>
      <c r="B9" s="4" t="inlineStr">
        <is>
          <t xml:space="preserve">Cash Cash include cash on hand and
demand deposits in accounts maintained with commercial banks. The Company maintains its bank accounts in Mainland China, which funds are
not freely convertible into foreign currencies. </t>
        </is>
      </c>
    </row>
    <row r="10">
      <c r="A10" s="4" t="inlineStr">
        <is>
          <t>Accounts receivable, net</t>
        </is>
      </c>
      <c r="B10" s="4" t="inlineStr">
        <is>
          <t>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unsuccessful collection.</t>
        </is>
      </c>
    </row>
    <row r="11">
      <c r="A11" s="4" t="inlineStr">
        <is>
          <t>Advances to suppliers</t>
        </is>
      </c>
      <c r="B11" s="4" t="inlineStr">
        <is>
          <t>Advances to suppliers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June 30, total advances to suppliers were $3,128,344 and $2,972,534, respectively.</t>
        </is>
      </c>
    </row>
    <row r="12">
      <c r="A12" s="4" t="inlineStr">
        <is>
          <t>Property and equipment</t>
        </is>
      </c>
      <c r="B12" s="4" t="inlineStr">
        <is>
          <t xml:space="preserve">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1,207
and $997 for the six months ended December 31, 2023 and 2022, respectively. Estimated useful lives are
as follows, taking into account the assets’ estimated residual value:
Category Estimated useful lives
Office equipment 3 years
Furniture and fixtures 3 – 5 years </t>
        </is>
      </c>
    </row>
    <row r="13">
      <c r="A13" s="4" t="inlineStr">
        <is>
          <t>Deferred registration costs</t>
        </is>
      </c>
      <c r="B13" s="4" t="inlineStr">
        <is>
          <t>Deferred registration costs Deferred registration costs
primarily consist of direct costs attributable to a proposed public offering of securities which are deferred and will be charged against
the gross proceeds of the offering. If the offering is not successful, these costs will be expensed.</t>
        </is>
      </c>
    </row>
    <row r="14">
      <c r="A14" s="4" t="inlineStr">
        <is>
          <t>Fair value of financial instruments</t>
        </is>
      </c>
      <c r="B14" s="4" t="inlineStr">
        <is>
          <t>Fair value of financial instruments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prepaid expenses and other current assets, short-term loans, accounts payable, advance from customers, due to related parties, taxes
payable, and accrued expenses and other current liabilities approximate their recorded values due to their short-term maturities. The
Company’s non-financial assets, such as property and equipment would be measured at fair value only if they were determined to
be impaired.</t>
        </is>
      </c>
    </row>
    <row r="15">
      <c r="A15" s="4" t="inlineStr">
        <is>
          <t>Revenue recognition</t>
        </is>
      </c>
      <c r="B15" s="4" t="inlineStr">
        <is>
          <t>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 added benefits contracts, the Company
provides the digital code with value added bundled benefits to customers. The bundled benefits including but not limited to auto maintenance
service, auto value 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 The
following table summarized disaggregated revenue for the six months ended December 31, 2023 and 2022:
For the six months ended
2023 2022
(Unaudited) (Unaudited)
Digital promotion services $ 19,010,864 $ 43,090,992
Risk-assessment services 6,015,914 9,032,437
Value-added services 4,257,440 4,351,692
Total $ 29,284,218 $ 56,475,121 Contract
balance Accounts
receivables are recorded when the Company performs a service in advance of receiving consideration and it has the unconditional right
to receive consideration. Contract liabilities are recognized as advance from customers if the Company receives consideration but has
not transferred the related goods or services to the customer. Value
Added Tax The
Company is subject to value-added-tax (“VAT”) on the revenues earned for services provided in the PRC. The applicable
rate of value added tax is 6% and is excluded from net revenues.</t>
        </is>
      </c>
    </row>
    <row r="16">
      <c r="A16" s="4" t="inlineStr">
        <is>
          <t>Cost of revenue</t>
        </is>
      </c>
      <c r="B16" s="4" t="inlineStr">
        <is>
          <t>Cost
of revenue Cost
of revenues consists primarily of expenses incurred in connection with the third-party cloud infrastructure expenses, outsourcing services
paid to suppliers and third-party procurement costs are recognized as incurred.</t>
        </is>
      </c>
    </row>
    <row r="17">
      <c r="A17" s="4" t="inlineStr">
        <is>
          <t>Income taxes</t>
        </is>
      </c>
      <c r="B1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six months ended December 31, 2023 and 2022. The Company does not believe
that there were any uncertain tax provision as of December 31, 2023 and June 30, 2023. The Company’s subsidiaries in China
are subject to the income tax laws of the PRC. No significant income was generated outside the PRC for the six months ended December 31,
2023 and 2022.</t>
        </is>
      </c>
    </row>
    <row r="18">
      <c r="A18" s="4" t="inlineStr">
        <is>
          <t>Value added tax</t>
        </is>
      </c>
      <c r="B18" s="4" t="inlineStr">
        <is>
          <t>Value
added tax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unaudited condensed consolidated financial statements. All of the VAT returns filed by the Company’s
subsidiaries in the PRC, have been and remain subject to examination by the tax authorities for five</t>
        </is>
      </c>
    </row>
    <row r="19">
      <c r="A19" s="4" t="inlineStr">
        <is>
          <t>Earnings (loss) per share</t>
        </is>
      </c>
      <c r="B19" s="4" t="inlineStr">
        <is>
          <t xml:space="preserve">Earnings
(loss) per share The
Company computes earnings (loss) per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December 31, 2023 and June 30, 2023, there were no dilutive shares. </t>
        </is>
      </c>
    </row>
    <row r="20">
      <c r="A20" s="4" t="inlineStr">
        <is>
          <t>Comprehensive income (loss)</t>
        </is>
      </c>
      <c r="B20" s="4" t="inlineStr">
        <is>
          <t>Comprehensive
income (loss) Comprehensive
income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not using
the U.S. dollar as its functional currency.</t>
        </is>
      </c>
    </row>
    <row r="21">
      <c r="A21" s="4" t="inlineStr">
        <is>
          <t>Concentration and Risks</t>
        </is>
      </c>
      <c r="B21" s="4" t="inlineStr">
        <is>
          <t>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US) per bank. As of December 31, 2023, the Company has approximately $518,000 of uninsured funds. However,
management believes that the risk of failure of any of these Chinese banks is remote.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For
the six months ended December 31, 2023, no customer accounted for over 10% of the Company’s total revenues. For the six months
ended December 31, 2022, one customer accounted for 20.8% of the Company’s total revenues. As
of December 31, 2023, four customers accounted for 32.9%, 18.2%, 11.1% and 10.6% of the total balance of accounts receivable. As of June
30, 2023, two customers accounted for 13.1% and 10.5% of the total balance of accounts receivable. Major
suppliers For
the six months ended December 31, 2023, four suppliers accounted for 24.0%, 12.7%, 10.6% and 10.1% of the Company’s total
purchases. For the six months ended December 31, 2022, four suppliers accounted for 23.7%, 21.8%, 15.0% and 12.4% of the Company’s
total purchases. As
of December 31, 2023, five suppliers accounted for 29.0%, 17.1%, 16.9%, 12.7% and 10.7% of the total balance of accounts payable. As
of June 30, 2023, five suppliers accounted for 24.1%, 19.6%, 19.3%, 15.5% and 13.7% of the total balance of accounts payable.</t>
        </is>
      </c>
    </row>
    <row r="22">
      <c r="A22" s="4" t="inlineStr">
        <is>
          <t>Recently adopted or issued accounting pronouncements</t>
        </is>
      </c>
      <c r="B22" s="4" t="inlineStr">
        <is>
          <t>Recently
adopted or issued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In February 2016, the
FASB issued ASU 2016-02, Leases (Topic 842). Under the new guidance, lessees will be required to recognize a lease liability
and a “right of use” lease asset for all leases, including operating leases, with a term greater than 12 months on its
balance sheet. The update also expands the required quantitative and qualitative disclosures surrounding leases. The standard is effective
for the Company in the for fiscal years beginning after December 15, 2021 and interim periods within the fiscal years beginning
after December 15, 2022, with early adoption permitted. The Company does not believe the adoption of this standard will have a material
effect on its financial statement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the Company in the fiscal years beginning after December 15, 2022, including interim periods within those fiscal years,
with early adoption permitted. The Company adopted this ASU on July 1, 2023 and the adoption did not have a material impact on the Company’s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uly 1, 2023 and
the adoption did not have a material impact on the Company’s consolidated financial statements. The
Company does not believe other recently issued but not yet effective accounting standards, if currently adopted, would have a material
effect on the Company’s unaudited condensed consolidated financial position,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5" t="n">
        <v>5134863</v>
      </c>
      <c r="C3" s="5" t="n">
        <v>1293709</v>
      </c>
    </row>
    <row r="4">
      <c r="A4" s="4" t="inlineStr">
        <is>
          <t>Accounts receivable, net</t>
        </is>
      </c>
      <c r="B4" s="6" t="n">
        <v>266007</v>
      </c>
      <c r="C4" s="6" t="n">
        <v>264801</v>
      </c>
    </row>
    <row r="5">
      <c r="A5" s="4" t="inlineStr">
        <is>
          <t>Advance to suppliers</t>
        </is>
      </c>
      <c r="B5" s="6" t="n">
        <v>3128344</v>
      </c>
      <c r="C5" s="6" t="n">
        <v>2972534</v>
      </c>
    </row>
    <row r="6">
      <c r="A6" s="4" t="inlineStr">
        <is>
          <t>Prepayments and other current assets</t>
        </is>
      </c>
      <c r="B6" s="6" t="n">
        <v>569725</v>
      </c>
      <c r="C6" s="6" t="n">
        <v>73380</v>
      </c>
    </row>
    <row r="7">
      <c r="A7" s="4" t="inlineStr">
        <is>
          <t>Total current assets</t>
        </is>
      </c>
      <c r="B7" s="6" t="n">
        <v>9098939</v>
      </c>
      <c r="C7" s="6" t="n">
        <v>4604424</v>
      </c>
    </row>
    <row r="8">
      <c r="A8" s="3" t="inlineStr">
        <is>
          <t>Non-current assets</t>
        </is>
      </c>
      <c r="B8" s="4" t="inlineStr">
        <is>
          <t xml:space="preserve"> </t>
        </is>
      </c>
      <c r="C8" s="4" t="inlineStr">
        <is>
          <t xml:space="preserve"> </t>
        </is>
      </c>
    </row>
    <row r="9">
      <c r="A9" s="4" t="inlineStr">
        <is>
          <t>Property and equipment, net</t>
        </is>
      </c>
      <c r="B9" s="6" t="n">
        <v>14767</v>
      </c>
      <c r="C9" s="6" t="n">
        <v>3728</v>
      </c>
    </row>
    <row r="10">
      <c r="A10" s="4" t="inlineStr">
        <is>
          <t>Deferred registration costs</t>
        </is>
      </c>
      <c r="B10" s="6" t="n">
        <v>246425</v>
      </c>
      <c r="C10" s="6" t="n">
        <v>245956</v>
      </c>
    </row>
    <row r="11">
      <c r="A11" s="4" t="inlineStr">
        <is>
          <t>Total non-current assets</t>
        </is>
      </c>
      <c r="B11" s="6" t="n">
        <v>261192</v>
      </c>
      <c r="C11" s="6" t="n">
        <v>249684</v>
      </c>
    </row>
    <row r="12">
      <c r="A12" s="4" t="inlineStr">
        <is>
          <t>Total Assets</t>
        </is>
      </c>
      <c r="B12" s="6" t="n">
        <v>9360131</v>
      </c>
      <c r="C12" s="6" t="n">
        <v>4854108</v>
      </c>
    </row>
    <row r="13">
      <c r="A13" s="3" t="inlineStr">
        <is>
          <t>Current Liabilities</t>
        </is>
      </c>
      <c r="B13" s="4" t="inlineStr">
        <is>
          <t xml:space="preserve"> </t>
        </is>
      </c>
      <c r="C13" s="4" t="inlineStr">
        <is>
          <t xml:space="preserve"> </t>
        </is>
      </c>
    </row>
    <row r="14">
      <c r="A14" s="4" t="inlineStr">
        <is>
          <t>Short-term loans</t>
        </is>
      </c>
      <c r="B14" s="6" t="n">
        <v>423567</v>
      </c>
      <c r="C14" s="6" t="n">
        <v>138393</v>
      </c>
    </row>
    <row r="15">
      <c r="A15" s="4" t="inlineStr">
        <is>
          <t>Accounts payable</t>
        </is>
      </c>
      <c r="B15" s="6" t="n">
        <v>1669133</v>
      </c>
      <c r="C15" s="6" t="n">
        <v>573619</v>
      </c>
    </row>
    <row r="16">
      <c r="A16" s="4" t="inlineStr">
        <is>
          <t>Advance from customers</t>
        </is>
      </c>
      <c r="B16" s="6" t="n">
        <v>2877</v>
      </c>
      <c r="C16" s="6" t="n">
        <v>1784580</v>
      </c>
    </row>
    <row r="17">
      <c r="A17" s="4" t="inlineStr">
        <is>
          <t>Tax payables</t>
        </is>
      </c>
      <c r="B17" s="6" t="n">
        <v>833325</v>
      </c>
      <c r="C17" s="6" t="n">
        <v>736247</v>
      </c>
    </row>
    <row r="18">
      <c r="A18" s="4" t="inlineStr">
        <is>
          <t>Accruals and other current payables</t>
        </is>
      </c>
      <c r="B18" s="6" t="n">
        <v>145655</v>
      </c>
      <c r="C18" s="6" t="n">
        <v>145049</v>
      </c>
    </row>
    <row r="19">
      <c r="A19" s="4" t="inlineStr">
        <is>
          <t>Total current liabilities</t>
        </is>
      </c>
      <c r="B19" s="6" t="n">
        <v>3487881</v>
      </c>
      <c r="C19" s="6" t="n">
        <v>3783026</v>
      </c>
    </row>
    <row r="20">
      <c r="A20" s="4" t="inlineStr">
        <is>
          <t>Total Liabilities</t>
        </is>
      </c>
      <c r="B20" s="6" t="n">
        <v>3487881</v>
      </c>
      <c r="C20" s="6" t="n">
        <v>3783026</v>
      </c>
    </row>
    <row r="21">
      <c r="A21" s="4" t="inlineStr">
        <is>
          <t>Commitments and contingencies (Note 11)</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0.0001 par value, 500,000,000 authorized, 25,000,000 and 24,000,000 shares issued and outstanding as of December 31, 2023 and June 30, 2023, respectively)</t>
        </is>
      </c>
      <c r="B23" s="6" t="n">
        <v>2500</v>
      </c>
      <c r="C23" s="6" t="n">
        <v>2400</v>
      </c>
    </row>
    <row r="24">
      <c r="A24" s="4" t="inlineStr">
        <is>
          <t>Additional paid-in-capital</t>
        </is>
      </c>
      <c r="B24" s="6" t="n">
        <v>6041578</v>
      </c>
      <c r="C24" s="6" t="n">
        <v>1041855</v>
      </c>
    </row>
    <row r="25">
      <c r="A25" s="4" t="inlineStr">
        <is>
          <t>Statutory reserves</t>
        </is>
      </c>
      <c r="B25" s="6" t="n">
        <v>300171</v>
      </c>
      <c r="C25" s="6" t="n">
        <v>300171</v>
      </c>
    </row>
    <row r="26">
      <c r="A26" s="4" t="inlineStr">
        <is>
          <t>Accumulated other comprehensive (loss)</t>
        </is>
      </c>
      <c r="B26" s="6" t="n">
        <v>-40835</v>
      </c>
      <c r="C26" s="6" t="n">
        <v>-59013</v>
      </c>
    </row>
    <row r="27">
      <c r="A27" s="4" t="inlineStr">
        <is>
          <t>Accumulated deficit</t>
        </is>
      </c>
      <c r="B27" s="6" t="n">
        <v>-431164</v>
      </c>
      <c r="C27" s="6" t="n">
        <v>-214331</v>
      </c>
    </row>
    <row r="28">
      <c r="A28" s="4" t="inlineStr">
        <is>
          <t>Total shareholders’ equity</t>
        </is>
      </c>
      <c r="B28" s="6" t="n">
        <v>5872250</v>
      </c>
      <c r="C28" s="6" t="n">
        <v>1071082</v>
      </c>
    </row>
    <row r="29">
      <c r="A29" s="4" t="inlineStr">
        <is>
          <t>Total liabilities and shareholders’ equity</t>
        </is>
      </c>
      <c r="B29" s="6" t="n">
        <v>9360131</v>
      </c>
      <c r="C29" s="6" t="n">
        <v>4854108</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mounts due to related parties, current</t>
        </is>
      </c>
      <c r="B32" s="5" t="n">
        <v>413324</v>
      </c>
      <c r="C32" s="5" t="n">
        <v>40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Dec. 31, 2023</t>
        </is>
      </c>
    </row>
    <row r="3">
      <c r="A3" s="3" t="inlineStr">
        <is>
          <t>Organization and Business Description [Abstract]</t>
        </is>
      </c>
      <c r="B3" s="4" t="inlineStr">
        <is>
          <t xml:space="preserve"> </t>
        </is>
      </c>
    </row>
    <row r="4">
      <c r="A4" s="4" t="inlineStr">
        <is>
          <t>Schedule of Principal Subsidiaries</t>
        </is>
      </c>
      <c r="B4" s="4" t="inlineStr">
        <is>
          <t>As of December 31, 2023,
the Company’s principal subsidiaries are as follows: Name of Entity Date of Incorporation Place of Incorporation % of Principal Activities Hong Kong Snailinsur Group Limited (“U-BX HK”) July 14, 2021 Hong Kong 100 % Investment holding Beijing Lianghua Technology Co Ltd (“WFOE Beijing”) July 23, 2021 PRC 100 % Investment holding Youjiayoubao (Beijing) Technology Co., Ltd. (“U-BX Beijing”) March 27, 2018 PRC 100 % Provision of services Rudongyoujia Smart Technology Co., Ltd. (“RDYJ”) July 27, 2018 PRC 100 % Provision of services Jiangsu Jingmo Technology Co., Ltd. (“Jiangsu Jingmo”) July 9, 2020 PRC 100 % Provision of services Jiangsu Youjiayouche Technology Co., Ltd. (“Jiangsu YJYC”) June 29, 2020 PRC 100 % Provision of services Suzhou Lianghua Technology Co., Ltd. (“WFOE Suzhou”) November 28, 2022 PRC 100 % Investment holding Suzhou Youjiayoubao Technology Co., Ltd. (“U-BX Suzhou”) December 2, 2022 PRC 100 % Provision of services Zhejiang JZSC Enterprise Management Co., Ltd. (“WFOE Zhejiang”) July 10, 2023 PRC 100 % Investment holding JZSC Technology Co., Ltd. (“JZSC Technology”) November 6, 2023 PRC 100 % Provision of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Exchange Rates</t>
        </is>
      </c>
      <c r="B4" s="4" t="inlineStr">
        <is>
          <t xml:space="preserve">The exchange rates as of December 31, 2023
and June 30, 2023 and for the periods ended December 31, 2023 and 2022 are as follows:
December 31, June 30, For the Six Months Ended
2023 2023 2023 2022
Foreign currency Balance Sheet Balance Sheet Profits/Loss Profits/Loss
RMB:1USD 7.0827 7.2258 7.1592 6.9531 </t>
        </is>
      </c>
    </row>
    <row r="5">
      <c r="A5" s="4" t="inlineStr">
        <is>
          <t>Schedule of Estimated Useful Lives</t>
        </is>
      </c>
      <c r="B5" s="4" t="inlineStr">
        <is>
          <t xml:space="preserve">Estimated useful lives are
as follows, taking into account the assets’ estimated residual value:
Category Estimated useful lives
Office equipment 3 years
Furniture and fixtures 3 – 5 years </t>
        </is>
      </c>
    </row>
    <row r="6">
      <c r="A6" s="4" t="inlineStr">
        <is>
          <t>Schedule of Disaggregated Revenue</t>
        </is>
      </c>
      <c r="B6" s="4" t="inlineStr">
        <is>
          <t xml:space="preserve">The
following table summarized disaggregated revenue for the six months ended December 31, 2023 and 2022:
For the six months ended
2023 2022
(Unaudited) (Unaudited)
Digital promotion services $ 19,010,864 $ 43,090,992
Risk-assessment services 6,015,914 9,032,437
Value-added services 4,257,440 4,351,692
Total $ 29,284,218 $ 56,475,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December 31, June 30,
(Unaudited)
Trade accounts receivable $ 266,007 $ 264,801
Less: allowance for doubtful accounts — —
Accounts receivable, net $ 266,007 $ 264,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Dec. 31, 2023</t>
        </is>
      </c>
    </row>
    <row r="3">
      <c r="A3" s="3" t="inlineStr">
        <is>
          <t>Prepayments and Other Current Assets [Abstract]</t>
        </is>
      </c>
      <c r="B3" s="4" t="inlineStr">
        <is>
          <t xml:space="preserve"> </t>
        </is>
      </c>
    </row>
    <row r="4">
      <c r="A4" s="4" t="inlineStr">
        <is>
          <t>Schedule of Prepayments and Other Current Assets</t>
        </is>
      </c>
      <c r="B4" s="4" t="inlineStr">
        <is>
          <t>Prepayments
and other current assets consisted of the following:
December 31, June 30,
(Unaudited)
Loan receivable* $ 507,106 $ —
Value-added Tax (“VAT”) recoverable 40,434 56,369
Prepaid expenses and others current assets 22,185 17,011
569,725 73,380
Less: allowance for doubtful accounts — —
Prepaid expenses and other current assets, net $ 569,725 $ 73,380
* The
balances mainly represent loans to third parties for their working capital needs for one year and with a fixed interest rate of 6.0%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6 Months Ended</t>
        </is>
      </c>
    </row>
    <row r="2">
      <c r="B2" s="2" t="inlineStr">
        <is>
          <t>Dec. 31, 2023</t>
        </is>
      </c>
    </row>
    <row r="3">
      <c r="A3" s="3" t="inlineStr">
        <is>
          <t>Bank Loans [Abstract]</t>
        </is>
      </c>
      <c r="B3" s="4" t="inlineStr">
        <is>
          <t xml:space="preserve"> </t>
        </is>
      </c>
    </row>
    <row r="4">
      <c r="A4" s="4" t="inlineStr">
        <is>
          <t>Schedule of Bank Loans</t>
        </is>
      </c>
      <c r="B4" s="4" t="inlineStr">
        <is>
          <t xml:space="preserve">Bank
loans represent amounts due to various banks maturing within one year. The principal of the borrowings is due at maturity. Accrued interest
is due either monthly or annually. The bank loans consisted of the following:
December 31, June 30,
(Unaudited)
Bank of Communications $ 141,189 $ 138,393
Industrial and Commercial Bank of China 282,378 —
Total short-term bank loan $ 423,567 $ 138,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6 Months Ended</t>
        </is>
      </c>
    </row>
    <row r="2">
      <c r="B2" s="2" t="inlineStr">
        <is>
          <t>Dec. 31, 2023</t>
        </is>
      </c>
    </row>
    <row r="3">
      <c r="A3" s="3" t="inlineStr">
        <is>
          <t>Tax Payable [Abstract]</t>
        </is>
      </c>
      <c r="B3" s="4" t="inlineStr">
        <is>
          <t xml:space="preserve"> </t>
        </is>
      </c>
    </row>
    <row r="4">
      <c r="A4" s="4" t="inlineStr">
        <is>
          <t>Schedule of Tax Payables</t>
        </is>
      </c>
      <c r="B4" s="4" t="inlineStr">
        <is>
          <t xml:space="preserve">Tax
payables consisted of the following:
December 31, June 30,
(Unaudited)
Income tax payable $ 751,368 $ 722,114
Withholding tax payable 1,366 1,421
VAT tax payable 80,591 12,712
Tax payables $ 833,325 $ 736,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June 30,
(Unaudited)
Payroll and welfare payable $ 29,588 $ 30,534
Other current liabilities 116,067 114,515
Accrued expenses and other current liabilities $ 145,655 $ 145,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Dec. 31, 2023</t>
        </is>
      </c>
    </row>
    <row r="3">
      <c r="A3" s="3" t="inlineStr">
        <is>
          <t>Related Party Transactions [Abstract]</t>
        </is>
      </c>
      <c r="B3" s="4" t="inlineStr">
        <is>
          <t xml:space="preserve"> </t>
        </is>
      </c>
    </row>
    <row r="4">
      <c r="A4" s="4" t="inlineStr">
        <is>
          <t>Schedule of Related Parties And their Relationship</t>
        </is>
      </c>
      <c r="B4" s="4" t="inlineStr">
        <is>
          <t>The
table below sets forth the related parties and their relationships with the Company as of December 31, 2023: Name of related parties Relationship with the Company Jian Chen Founder and shareholder
* The
balances mainly represent expenses paid on behalf of the Company for daily operations.</t>
        </is>
      </c>
    </row>
    <row r="5">
      <c r="A5" s="4" t="inlineStr">
        <is>
          <t>Schedule of Related Parties And their Relationship</t>
        </is>
      </c>
      <c r="B5" s="4" t="inlineStr">
        <is>
          <t>December 31, June 30, 2023
(Unaudited)
Amounts due to related parties, current*
Jian Chen $ 413,324 $ 405,138
* The
balances mainly represent expenses paid on behalf of the Company for daily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ation (Tables)</t>
        </is>
      </c>
      <c r="B1" s="2" t="inlineStr">
        <is>
          <t>6 Months Ended</t>
        </is>
      </c>
    </row>
    <row r="2">
      <c r="B2" s="2" t="inlineStr">
        <is>
          <t>Dec. 31, 2023</t>
        </is>
      </c>
    </row>
    <row r="3">
      <c r="A3" s="3" t="inlineStr">
        <is>
          <t>Taxation [Abstract]</t>
        </is>
      </c>
      <c r="B3" s="4" t="inlineStr">
        <is>
          <t xml:space="preserve"> </t>
        </is>
      </c>
    </row>
    <row r="4">
      <c r="A4" s="4" t="inlineStr">
        <is>
          <t>Schedule of Effective Tax Rate</t>
        </is>
      </c>
      <c r="B4" s="4" t="inlineStr">
        <is>
          <t xml:space="preserve">The
following table reconciles the statutory rate to the Company’s effective tax rate:
For the six months ended
2023 2022
(Unaudited) (Unaudited)
Income tax expense computed at applicable tax rates (25%) 25.0 % 25.0 %
Effect of PRC preferential tax rate and tax exemption (14.2 )% — %
Non-deductible expenses 62.3 % 10.0 %
Change of Valuation Allowance (80.1 )% 22.0 %
Effective tax rate (7.0 )% 57.0 % </t>
        </is>
      </c>
    </row>
    <row r="5">
      <c r="A5" s="4" t="inlineStr">
        <is>
          <t>Schedule of Provisions for Income Taxes</t>
        </is>
      </c>
      <c r="B5" s="4" t="inlineStr">
        <is>
          <t xml:space="preserve">Significant
components of the provision for income taxes are as follows:
For the six months ended
2023 2022
Current income tax expense $ 14,508 $ 241,532
Deferred tax expense (benefits) — —
Income tax provision $ 14,508 $ 241,532 </t>
        </is>
      </c>
    </row>
    <row r="6">
      <c r="A6" s="4" t="inlineStr">
        <is>
          <t>Schedule of Deferred Tax Assets</t>
        </is>
      </c>
      <c r="B6" s="4" t="inlineStr">
        <is>
          <t xml:space="preserve">The
following table presents the significant components of the Company’s deferred tax assets for the periods presented:
December 31, June 30,
(Unaudited)
Deferred tax assets
Net operating loss carry forwards $ 620,427 $ 574,840
Less: valuation allowances (620,427 ) (574,840 )
Total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Organization and Business Description (Details)</t>
        </is>
      </c>
      <c r="B1" s="2" t="inlineStr">
        <is>
          <t>Feb. 20, 2022 USD ($)</t>
        </is>
      </c>
    </row>
    <row r="2">
      <c r="A2" s="4" t="inlineStr">
        <is>
          <t>U-BX Beijing [Member]</t>
        </is>
      </c>
      <c r="B2" s="4" t="inlineStr">
        <is>
          <t xml:space="preserve"> </t>
        </is>
      </c>
    </row>
    <row r="3">
      <c r="A3" s="3" t="inlineStr">
        <is>
          <t>Organization and Business Description (Details) [Line Items]</t>
        </is>
      </c>
      <c r="B3" s="4" t="inlineStr">
        <is>
          <t xml:space="preserve"> </t>
        </is>
      </c>
    </row>
    <row r="4">
      <c r="A4" s="4" t="inlineStr">
        <is>
          <t>Consideration of investor</t>
        </is>
      </c>
      <c r="B4" s="4" t="inlineStr">
        <is>
          <t xml:space="preserve"> </t>
        </is>
      </c>
    </row>
    <row r="5">
      <c r="A5" s="4" t="inlineStr">
        <is>
          <t>U-BX Beijing [Member]</t>
        </is>
      </c>
      <c r="B5" s="4" t="inlineStr">
        <is>
          <t xml:space="preserve"> </t>
        </is>
      </c>
    </row>
    <row r="6">
      <c r="A6" s="3" t="inlineStr">
        <is>
          <t>Organization and Business Description (Details) [Line Items]</t>
        </is>
      </c>
      <c r="B6" s="4" t="inlineStr">
        <is>
          <t xml:space="preserve"> </t>
        </is>
      </c>
    </row>
    <row r="7">
      <c r="A7" s="4" t="inlineStr">
        <is>
          <t>Percentage of equity</t>
        </is>
      </c>
      <c r="B7" s="9" t="n">
        <v>0.02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500000000</v>
      </c>
      <c r="C4" s="6" t="n">
        <v>500000000</v>
      </c>
    </row>
    <row r="5">
      <c r="A5" s="4" t="inlineStr">
        <is>
          <t>Common stock, shares issued</t>
        </is>
      </c>
      <c r="B5" s="6" t="n">
        <v>25000000</v>
      </c>
      <c r="C5" s="6" t="n">
        <v>24000000</v>
      </c>
    </row>
    <row r="6">
      <c r="A6" s="4" t="inlineStr">
        <is>
          <t>Common stock, shares outstanding</t>
        </is>
      </c>
      <c r="B6" s="6" t="n">
        <v>25000000</v>
      </c>
      <c r="C6" s="6"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 Schedule of Principal Subsidiaries</t>
        </is>
      </c>
      <c r="B1" s="2" t="inlineStr">
        <is>
          <t>6 Months Ended</t>
        </is>
      </c>
    </row>
    <row r="2">
      <c r="B2" s="2" t="inlineStr">
        <is>
          <t>Dec. 31, 2023</t>
        </is>
      </c>
    </row>
    <row r="3">
      <c r="A3" s="4" t="inlineStr">
        <is>
          <t>Hong Kong Snailinsur Group Limited (“U-BX HK”)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l. 14,  2021</t>
        </is>
      </c>
    </row>
    <row r="6">
      <c r="A6" s="4" t="inlineStr">
        <is>
          <t>Place of Incorporation</t>
        </is>
      </c>
      <c r="B6" s="4" t="inlineStr">
        <is>
          <t>Hong Kong</t>
        </is>
      </c>
    </row>
    <row r="7">
      <c r="A7" s="4" t="inlineStr">
        <is>
          <t>% of Ownership</t>
        </is>
      </c>
      <c r="B7" s="10" t="n">
        <v>1</v>
      </c>
    </row>
    <row r="8">
      <c r="A8" s="4" t="inlineStr">
        <is>
          <t>Principal Activities</t>
        </is>
      </c>
      <c r="B8" s="4" t="inlineStr">
        <is>
          <t>Investment holding</t>
        </is>
      </c>
    </row>
    <row r="9">
      <c r="A9" s="4" t="inlineStr">
        <is>
          <t>Beijing Lianghua Technology Co Ltd (“WFOE Beijing”)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l. 23,  2021</t>
        </is>
      </c>
    </row>
    <row r="12">
      <c r="A12" s="4" t="inlineStr">
        <is>
          <t>Place of Incorporation</t>
        </is>
      </c>
      <c r="B12" s="4" t="inlineStr">
        <is>
          <t>PRC</t>
        </is>
      </c>
    </row>
    <row r="13">
      <c r="A13" s="4" t="inlineStr">
        <is>
          <t>% of Ownership</t>
        </is>
      </c>
      <c r="B13" s="10" t="n">
        <v>1</v>
      </c>
    </row>
    <row r="14">
      <c r="A14" s="4" t="inlineStr">
        <is>
          <t>Principal Activities</t>
        </is>
      </c>
      <c r="B14" s="4" t="inlineStr">
        <is>
          <t>Investment holding</t>
        </is>
      </c>
    </row>
    <row r="15">
      <c r="A15" s="4" t="inlineStr">
        <is>
          <t>Youjiayoubao (Beijing) Technology Co., Ltd. (“U-BX Beijing”)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Mar. 27,  2018</t>
        </is>
      </c>
    </row>
    <row r="18">
      <c r="A18" s="4" t="inlineStr">
        <is>
          <t>Place of Incorporation</t>
        </is>
      </c>
      <c r="B18" s="4" t="inlineStr">
        <is>
          <t>PRC</t>
        </is>
      </c>
    </row>
    <row r="19">
      <c r="A19" s="4" t="inlineStr">
        <is>
          <t>% of Ownership</t>
        </is>
      </c>
      <c r="B19" s="10" t="n">
        <v>1</v>
      </c>
    </row>
    <row r="20">
      <c r="A20" s="4" t="inlineStr">
        <is>
          <t>Principal Activities</t>
        </is>
      </c>
      <c r="B20" s="4" t="inlineStr">
        <is>
          <t>Provision of services</t>
        </is>
      </c>
    </row>
    <row r="21">
      <c r="A21" s="4" t="inlineStr">
        <is>
          <t>Rudongyoujia Smart Technology Co., Ltd. (“RDYJ”)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27,  2018</t>
        </is>
      </c>
    </row>
    <row r="24">
      <c r="A24" s="4" t="inlineStr">
        <is>
          <t>Place of Incorporation</t>
        </is>
      </c>
      <c r="B24" s="4" t="inlineStr">
        <is>
          <t>PRC</t>
        </is>
      </c>
    </row>
    <row r="25">
      <c r="A25" s="4" t="inlineStr">
        <is>
          <t>% of Ownership</t>
        </is>
      </c>
      <c r="B25" s="10" t="n">
        <v>1</v>
      </c>
    </row>
    <row r="26">
      <c r="A26" s="4" t="inlineStr">
        <is>
          <t>Principal Activities</t>
        </is>
      </c>
      <c r="B26" s="4" t="inlineStr">
        <is>
          <t>Provision of services</t>
        </is>
      </c>
    </row>
    <row r="27">
      <c r="A27" s="4" t="inlineStr">
        <is>
          <t>Jiangsu Jingmo Technology Co., Ltd. (“Jiangsu Jingmo”)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l.  09,  2020</t>
        </is>
      </c>
    </row>
    <row r="30">
      <c r="A30" s="4" t="inlineStr">
        <is>
          <t>Place of Incorporation</t>
        </is>
      </c>
      <c r="B30" s="4" t="inlineStr">
        <is>
          <t>PRC</t>
        </is>
      </c>
    </row>
    <row r="31">
      <c r="A31" s="4" t="inlineStr">
        <is>
          <t>% of Ownership</t>
        </is>
      </c>
      <c r="B31" s="10" t="n">
        <v>1</v>
      </c>
    </row>
    <row r="32">
      <c r="A32" s="4" t="inlineStr">
        <is>
          <t>Principal Activities</t>
        </is>
      </c>
      <c r="B32" s="4" t="inlineStr">
        <is>
          <t>Provision of services</t>
        </is>
      </c>
    </row>
    <row r="33">
      <c r="A33" s="4" t="inlineStr">
        <is>
          <t>Jiangsu Youjiayouche Technology Co., Ltd. (“Jiangsu YJYC”)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n. 29,  2020</t>
        </is>
      </c>
    </row>
    <row r="36">
      <c r="A36" s="4" t="inlineStr">
        <is>
          <t>Place of Incorporation</t>
        </is>
      </c>
      <c r="B36" s="4" t="inlineStr">
        <is>
          <t>PRC</t>
        </is>
      </c>
    </row>
    <row r="37">
      <c r="A37" s="4" t="inlineStr">
        <is>
          <t>% of Ownership</t>
        </is>
      </c>
      <c r="B37" s="10" t="n">
        <v>1</v>
      </c>
    </row>
    <row r="38">
      <c r="A38" s="4" t="inlineStr">
        <is>
          <t>Principal Activities</t>
        </is>
      </c>
      <c r="B38" s="4" t="inlineStr">
        <is>
          <t>Provision of services</t>
        </is>
      </c>
    </row>
    <row r="39">
      <c r="A39" s="4" t="inlineStr">
        <is>
          <t>Suzhou Lianghua Technology Co., Ltd. (“WFOE Suzhou”)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Nov. 28,  2022</t>
        </is>
      </c>
    </row>
    <row r="42">
      <c r="A42" s="4" t="inlineStr">
        <is>
          <t>Place of Incorporation</t>
        </is>
      </c>
      <c r="B42" s="4" t="inlineStr">
        <is>
          <t>PRC</t>
        </is>
      </c>
    </row>
    <row r="43">
      <c r="A43" s="4" t="inlineStr">
        <is>
          <t>% of Ownership</t>
        </is>
      </c>
      <c r="B43" s="10" t="n">
        <v>1</v>
      </c>
    </row>
    <row r="44">
      <c r="A44" s="4" t="inlineStr">
        <is>
          <t>Principal Activities</t>
        </is>
      </c>
      <c r="B44" s="4" t="inlineStr">
        <is>
          <t>Investment holding</t>
        </is>
      </c>
    </row>
    <row r="45">
      <c r="A45" s="4" t="inlineStr">
        <is>
          <t>Suzhou Youjiayoubao Technology Co., Ltd. (“U-BX Suzhou”)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Dec.  02,  2022</t>
        </is>
      </c>
    </row>
    <row r="48">
      <c r="A48" s="4" t="inlineStr">
        <is>
          <t>Place of Incorporation</t>
        </is>
      </c>
      <c r="B48" s="4" t="inlineStr">
        <is>
          <t>PRC</t>
        </is>
      </c>
    </row>
    <row r="49">
      <c r="A49" s="4" t="inlineStr">
        <is>
          <t>% of Ownership</t>
        </is>
      </c>
      <c r="B49" s="10" t="n">
        <v>1</v>
      </c>
    </row>
    <row r="50">
      <c r="A50" s="4" t="inlineStr">
        <is>
          <t>Principal Activities</t>
        </is>
      </c>
      <c r="B50" s="4" t="inlineStr">
        <is>
          <t>Provision of services</t>
        </is>
      </c>
    </row>
    <row r="51">
      <c r="A51" s="4" t="inlineStr">
        <is>
          <t>Zhejiang JZSC Enterprise Management Co., Ltd. (“WFOE Zhejiang”)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l. 10,  2023</t>
        </is>
      </c>
    </row>
    <row r="54">
      <c r="A54" s="4" t="inlineStr">
        <is>
          <t>Place of Incorporation</t>
        </is>
      </c>
      <c r="B54" s="4" t="inlineStr">
        <is>
          <t>PRC</t>
        </is>
      </c>
    </row>
    <row r="55">
      <c r="A55" s="4" t="inlineStr">
        <is>
          <t>% of Ownership</t>
        </is>
      </c>
      <c r="B55" s="10" t="n">
        <v>1</v>
      </c>
    </row>
    <row r="56">
      <c r="A56" s="4" t="inlineStr">
        <is>
          <t>Principal Activities</t>
        </is>
      </c>
      <c r="B56" s="4" t="inlineStr">
        <is>
          <t>Investment holding</t>
        </is>
      </c>
    </row>
    <row r="57">
      <c r="A57" s="4" t="inlineStr">
        <is>
          <t>JZSC Technology Co., Ltd. (“JZSC Technology”)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Nov.  06,  2023</t>
        </is>
      </c>
    </row>
    <row r="60">
      <c r="A60" s="4" t="inlineStr">
        <is>
          <t>Place of Incorporation</t>
        </is>
      </c>
      <c r="B60" s="4" t="inlineStr">
        <is>
          <t>PRC</t>
        </is>
      </c>
    </row>
    <row r="61">
      <c r="A61" s="4" t="inlineStr">
        <is>
          <t>% of Ownership</t>
        </is>
      </c>
      <c r="B61" s="10" t="n">
        <v>1</v>
      </c>
    </row>
    <row r="62">
      <c r="A62" s="4" t="inlineStr">
        <is>
          <t>Principal Activities</t>
        </is>
      </c>
      <c r="B62" s="4" t="inlineStr">
        <is>
          <t>Provision of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6 Months Ended</t>
        </is>
      </c>
      <c r="D1" s="2" t="inlineStr">
        <is>
          <t>12 Months Ended</t>
        </is>
      </c>
    </row>
    <row r="2">
      <c r="B2" s="2" t="inlineStr">
        <is>
          <t>Dec. 31, 2023 USD ($)</t>
        </is>
      </c>
      <c r="C2" s="2" t="inlineStr">
        <is>
          <t>Dec. 31, 2022 USD ($)</t>
        </is>
      </c>
      <c r="D2" s="2" t="inlineStr">
        <is>
          <t>Jun. 30, 2023 USD ($)</t>
        </is>
      </c>
      <c r="E2" s="2" t="inlineStr">
        <is>
          <t>Dec. 3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in Dollars)</t>
        </is>
      </c>
      <c r="B4" s="5" t="n">
        <v>5134863</v>
      </c>
      <c r="C4" s="4" t="inlineStr">
        <is>
          <t xml:space="preserve"> </t>
        </is>
      </c>
      <c r="D4" s="5" t="n">
        <v>1293709</v>
      </c>
      <c r="E4" s="4" t="inlineStr">
        <is>
          <t xml:space="preserve"> </t>
        </is>
      </c>
    </row>
    <row r="5">
      <c r="A5" s="4" t="inlineStr">
        <is>
          <t>Advances to suppliers (in Dollars)</t>
        </is>
      </c>
      <c r="B5" s="6" t="n">
        <v>3128344</v>
      </c>
      <c r="C5" s="4" t="inlineStr">
        <is>
          <t xml:space="preserve"> </t>
        </is>
      </c>
      <c r="D5" s="5" t="n">
        <v>2972534</v>
      </c>
      <c r="E5" s="4" t="inlineStr">
        <is>
          <t xml:space="preserve"> </t>
        </is>
      </c>
    </row>
    <row r="6">
      <c r="A6" s="4" t="inlineStr">
        <is>
          <t>Depreciation expense (in Dollars)</t>
        </is>
      </c>
      <c r="B6" s="5" t="n">
        <v>1207</v>
      </c>
      <c r="C6" s="5" t="n">
        <v>997</v>
      </c>
      <c r="D6" s="4" t="inlineStr">
        <is>
          <t xml:space="preserve"> </t>
        </is>
      </c>
      <c r="E6" s="4" t="inlineStr">
        <is>
          <t xml:space="preserve"> </t>
        </is>
      </c>
    </row>
    <row r="7">
      <c r="A7" s="4" t="inlineStr">
        <is>
          <t>Value added tax rate</t>
        </is>
      </c>
      <c r="B7" s="10" t="n">
        <v>0.06</v>
      </c>
      <c r="C7" s="4" t="inlineStr">
        <is>
          <t xml:space="preserve"> </t>
        </is>
      </c>
      <c r="D7" s="4" t="inlineStr">
        <is>
          <t xml:space="preserve"> </t>
        </is>
      </c>
      <c r="E7" s="4" t="inlineStr">
        <is>
          <t xml:space="preserve"> </t>
        </is>
      </c>
    </row>
    <row r="8">
      <c r="A8" s="4" t="inlineStr">
        <is>
          <t>Tax benefit</t>
        </is>
      </c>
      <c r="B8" s="10" t="n">
        <v>0.5</v>
      </c>
      <c r="C8" s="4" t="inlineStr">
        <is>
          <t xml:space="preserve"> </t>
        </is>
      </c>
      <c r="D8" s="4" t="inlineStr">
        <is>
          <t xml:space="preserve"> </t>
        </is>
      </c>
      <c r="E8" s="4" t="inlineStr">
        <is>
          <t xml:space="preserve"> </t>
        </is>
      </c>
    </row>
    <row r="9">
      <c r="A9" s="4" t="inlineStr">
        <is>
          <t>Subject to examination by the tax authorities</t>
        </is>
      </c>
      <c r="B9" s="4" t="inlineStr">
        <is>
          <t>5 years</t>
        </is>
      </c>
      <c r="C9" s="4" t="inlineStr">
        <is>
          <t xml:space="preserve"> </t>
        </is>
      </c>
      <c r="D9" s="4" t="inlineStr">
        <is>
          <t xml:space="preserve"> </t>
        </is>
      </c>
      <c r="E9" s="4" t="inlineStr">
        <is>
          <t xml:space="preserve"> </t>
        </is>
      </c>
    </row>
    <row r="10">
      <c r="A10" s="4" t="inlineStr">
        <is>
          <t>Aggregate deposits</t>
        </is>
      </c>
      <c r="B10" s="5" t="n">
        <v>75000</v>
      </c>
      <c r="C10" s="4" t="inlineStr">
        <is>
          <t xml:space="preserve"> </t>
        </is>
      </c>
      <c r="D10" s="4" t="inlineStr">
        <is>
          <t xml:space="preserve"> </t>
        </is>
      </c>
      <c r="E10" s="11" t="n">
        <v>500000</v>
      </c>
    </row>
    <row r="11">
      <c r="A11" s="4" t="inlineStr">
        <is>
          <t>Uninsured funds (in Dollars)</t>
        </is>
      </c>
      <c r="B11" s="5" t="n">
        <v>518000</v>
      </c>
      <c r="C11" s="4" t="inlineStr">
        <is>
          <t xml:space="preserve"> </t>
        </is>
      </c>
      <c r="D11" s="4" t="inlineStr">
        <is>
          <t xml:space="preserve"> </t>
        </is>
      </c>
      <c r="E11" s="4" t="inlineStr">
        <is>
          <t xml:space="preserve"> </t>
        </is>
      </c>
    </row>
    <row r="12">
      <c r="A12" s="4" t="inlineStr">
        <is>
          <t>Revenue Benchmark [Member] | Customer Concentration Risk [Member] | Total Revenu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v>
      </c>
      <c r="C14" s="4" t="inlineStr">
        <is>
          <t xml:space="preserve"> </t>
        </is>
      </c>
      <c r="D14" s="4" t="inlineStr">
        <is>
          <t xml:space="preserve"> </t>
        </is>
      </c>
      <c r="E14" s="4" t="inlineStr">
        <is>
          <t xml:space="preserve"> </t>
        </is>
      </c>
    </row>
    <row r="15">
      <c r="A15" s="4" t="inlineStr">
        <is>
          <t>Revenue Benchmark [Member] | Customer Concentration Risk [Member] | Customer On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208</v>
      </c>
      <c r="D17" s="4" t="inlineStr">
        <is>
          <t xml:space="preserve"> </t>
        </is>
      </c>
      <c r="E17" s="4" t="inlineStr">
        <is>
          <t xml:space="preserve"> </t>
        </is>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329</v>
      </c>
      <c r="C20" s="4" t="inlineStr">
        <is>
          <t xml:space="preserve"> </t>
        </is>
      </c>
      <c r="D20" s="9" t="n">
        <v>0.131</v>
      </c>
      <c r="E20" s="4" t="inlineStr">
        <is>
          <t xml:space="preserve"> </t>
        </is>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82</v>
      </c>
      <c r="C23" s="4" t="inlineStr">
        <is>
          <t xml:space="preserve"> </t>
        </is>
      </c>
      <c r="D23" s="9" t="n">
        <v>0.105</v>
      </c>
      <c r="E23" s="4" t="inlineStr">
        <is>
          <t xml:space="preserve"> </t>
        </is>
      </c>
    </row>
    <row r="24">
      <c r="A24" s="4" t="inlineStr">
        <is>
          <t>Accounts Receivable [Member] | Customer Concentration Risk [Member] | Customer Three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11</v>
      </c>
      <c r="C26" s="4" t="inlineStr">
        <is>
          <t xml:space="preserve"> </t>
        </is>
      </c>
      <c r="D26" s="4" t="inlineStr">
        <is>
          <t xml:space="preserve"> </t>
        </is>
      </c>
      <c r="E26" s="4" t="inlineStr">
        <is>
          <t xml:space="preserve"> </t>
        </is>
      </c>
    </row>
    <row r="27">
      <c r="A27" s="4" t="inlineStr">
        <is>
          <t>Accounts Receivable [Member] | Customer Concentration Risk [Member] | Customer Four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06</v>
      </c>
      <c r="C29" s="4" t="inlineStr">
        <is>
          <t xml:space="preserve"> </t>
        </is>
      </c>
      <c r="D29" s="4" t="inlineStr">
        <is>
          <t xml:space="preserve"> </t>
        </is>
      </c>
      <c r="E29" s="4" t="inlineStr">
        <is>
          <t xml:space="preserve"> </t>
        </is>
      </c>
    </row>
    <row r="30">
      <c r="A30" s="4" t="inlineStr">
        <is>
          <t>Supplier One [Member] | Total Purchases [Member] | Supplier Concentration Risk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24</v>
      </c>
      <c r="C32" s="9" t="n">
        <v>0.237</v>
      </c>
      <c r="D32" s="4" t="inlineStr">
        <is>
          <t xml:space="preserve"> </t>
        </is>
      </c>
      <c r="E32" s="4" t="inlineStr">
        <is>
          <t xml:space="preserve"> </t>
        </is>
      </c>
    </row>
    <row r="33">
      <c r="A33" s="4" t="inlineStr">
        <is>
          <t>Supplier One [Member] | Accounts Payable [Member] | Supplier Concentration Risk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0" t="n">
        <v>0.29</v>
      </c>
      <c r="C35" s="4" t="inlineStr">
        <is>
          <t xml:space="preserve"> </t>
        </is>
      </c>
      <c r="D35" s="9" t="n">
        <v>0.241</v>
      </c>
      <c r="E35" s="4" t="inlineStr">
        <is>
          <t xml:space="preserve"> </t>
        </is>
      </c>
    </row>
    <row r="36">
      <c r="A36" s="4" t="inlineStr">
        <is>
          <t>Supplier Two [Member] | Total Purchases [Member] | Supplier Concentration Ris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127</v>
      </c>
      <c r="C38" s="9" t="n">
        <v>0.218</v>
      </c>
      <c r="D38" s="4" t="inlineStr">
        <is>
          <t xml:space="preserve"> </t>
        </is>
      </c>
      <c r="E38" s="4" t="inlineStr">
        <is>
          <t xml:space="preserve"> </t>
        </is>
      </c>
    </row>
    <row r="39">
      <c r="A39" s="4" t="inlineStr">
        <is>
          <t>Supplier Two [Member] | Accounts Payable [Member] | Supplier Concentration Risk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9" t="n">
        <v>0.171</v>
      </c>
      <c r="C41" s="4" t="inlineStr">
        <is>
          <t xml:space="preserve"> </t>
        </is>
      </c>
      <c r="D41" s="9" t="n">
        <v>0.196</v>
      </c>
      <c r="E41" s="4" t="inlineStr">
        <is>
          <t xml:space="preserve"> </t>
        </is>
      </c>
    </row>
    <row r="42">
      <c r="A42" s="4" t="inlineStr">
        <is>
          <t>Supplier Three [Member] | Total Purchases [Member] | Supplier Concentration Risk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9" t="n">
        <v>0.106</v>
      </c>
      <c r="C44" s="10" t="n">
        <v>0.15</v>
      </c>
      <c r="D44" s="4" t="inlineStr">
        <is>
          <t xml:space="preserve"> </t>
        </is>
      </c>
      <c r="E44" s="4" t="inlineStr">
        <is>
          <t xml:space="preserve"> </t>
        </is>
      </c>
    </row>
    <row r="45">
      <c r="A45" s="4" t="inlineStr">
        <is>
          <t>Supplier Three [Member] | Accounts Payable [Member] | Supplier Concentration Risk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9" t="n">
        <v>0.169</v>
      </c>
      <c r="C47" s="4" t="inlineStr">
        <is>
          <t xml:space="preserve"> </t>
        </is>
      </c>
      <c r="D47" s="9" t="n">
        <v>0.193</v>
      </c>
      <c r="E47" s="4" t="inlineStr">
        <is>
          <t xml:space="preserve"> </t>
        </is>
      </c>
    </row>
    <row r="48">
      <c r="A48" s="4" t="inlineStr">
        <is>
          <t>Supplier Four [Member] | Total Purchases [Member] | Supplier Concentration Risk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9" t="n">
        <v>0.101</v>
      </c>
      <c r="C50" s="9" t="n">
        <v>0.124</v>
      </c>
      <c r="D50" s="4" t="inlineStr">
        <is>
          <t xml:space="preserve"> </t>
        </is>
      </c>
      <c r="E50" s="4" t="inlineStr">
        <is>
          <t xml:space="preserve"> </t>
        </is>
      </c>
    </row>
    <row r="51">
      <c r="A51" s="4" t="inlineStr">
        <is>
          <t>Supplier Four [Member] | Accounts Payable [Member] | Supplier Concentration Risk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9" t="n">
        <v>0.127</v>
      </c>
      <c r="C53" s="4" t="inlineStr">
        <is>
          <t xml:space="preserve"> </t>
        </is>
      </c>
      <c r="D53" s="9" t="n">
        <v>0.155</v>
      </c>
      <c r="E53" s="4" t="inlineStr">
        <is>
          <t xml:space="preserve"> </t>
        </is>
      </c>
    </row>
    <row r="54">
      <c r="A54" s="4" t="inlineStr">
        <is>
          <t>Supplier Five [Member] | Accounts Payable [Member] | Supplier Concentration Risk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9" t="n">
        <v>0.107</v>
      </c>
      <c r="C56" s="4" t="inlineStr">
        <is>
          <t xml:space="preserve"> </t>
        </is>
      </c>
      <c r="D56" s="9" t="n">
        <v>0.137</v>
      </c>
      <c r="E56" s="4" t="inlineStr">
        <is>
          <t xml:space="preserve"> </t>
        </is>
      </c>
    </row>
    <row r="57">
      <c r="A57" s="4" t="inlineStr">
        <is>
          <t>Value Added Tax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Value added tax rate</t>
        </is>
      </c>
      <c r="B59" s="10" t="n">
        <v>0.06</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Dec. 31, 2023</t>
        </is>
      </c>
      <c r="C1" s="2" t="inlineStr">
        <is>
          <t>Jun. 30, 2023</t>
        </is>
      </c>
      <c r="D1" s="2" t="inlineStr">
        <is>
          <t>Dec. 31, 2022</t>
        </is>
      </c>
    </row>
    <row r="2">
      <c r="A2" s="4" t="inlineStr">
        <is>
          <t>Balance Sheet [Member]</t>
        </is>
      </c>
      <c r="B2" s="4" t="inlineStr">
        <is>
          <t xml:space="preserve"> </t>
        </is>
      </c>
      <c r="C2" s="4" t="inlineStr">
        <is>
          <t xml:space="preserve"> </t>
        </is>
      </c>
      <c r="D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c r="D3" s="4" t="inlineStr">
        <is>
          <t xml:space="preserve"> </t>
        </is>
      </c>
    </row>
    <row r="4">
      <c r="A4" s="4" t="inlineStr">
        <is>
          <t>RMB:1USD</t>
        </is>
      </c>
      <c r="B4" s="12" t="n">
        <v>7.0827</v>
      </c>
      <c r="C4" s="12" t="n">
        <v>7.2258</v>
      </c>
      <c r="D4" s="4" t="inlineStr">
        <is>
          <t xml:space="preserve"> </t>
        </is>
      </c>
    </row>
    <row r="5">
      <c r="A5" s="4" t="inlineStr">
        <is>
          <t>Profits/Loss [Member]</t>
        </is>
      </c>
      <c r="B5" s="4" t="inlineStr">
        <is>
          <t xml:space="preserve"> </t>
        </is>
      </c>
      <c r="C5" s="4" t="inlineStr">
        <is>
          <t xml:space="preserve"> </t>
        </is>
      </c>
      <c r="D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c r="D6" s="4" t="inlineStr">
        <is>
          <t xml:space="preserve"> </t>
        </is>
      </c>
    </row>
    <row r="7">
      <c r="A7" s="4" t="inlineStr">
        <is>
          <t>RMB:1USD</t>
        </is>
      </c>
      <c r="B7" s="12" t="n">
        <v>7.1592</v>
      </c>
      <c r="C7" s="4" t="inlineStr">
        <is>
          <t xml:space="preserve"> </t>
        </is>
      </c>
      <c r="D7" s="12" t="n">
        <v>6.95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Office equipment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Furniture and fixtures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 USD ($)</t>
        </is>
      </c>
      <c r="B1" s="2" t="inlineStr">
        <is>
          <t>6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9284218</v>
      </c>
      <c r="C4" s="5" t="n">
        <v>56475121</v>
      </c>
    </row>
    <row r="5">
      <c r="A5" s="4" t="inlineStr">
        <is>
          <t>Digital Promo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010864</v>
      </c>
      <c r="C7" s="6" t="n">
        <v>43090992</v>
      </c>
    </row>
    <row r="8">
      <c r="A8" s="4" t="inlineStr">
        <is>
          <t>Risk-Assessment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6015914</v>
      </c>
      <c r="C10" s="6" t="n">
        <v>9032437</v>
      </c>
    </row>
    <row r="11">
      <c r="A11" s="4" t="inlineStr">
        <is>
          <t>Value-Adde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257440</v>
      </c>
      <c r="C13" s="5" t="n">
        <v>43516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Jun. 30, 2023</t>
        </is>
      </c>
    </row>
    <row r="2">
      <c r="A2" s="3" t="inlineStr">
        <is>
          <t>Schedule of Accounts Receivable [Abstract]</t>
        </is>
      </c>
      <c r="B2" s="4" t="inlineStr">
        <is>
          <t xml:space="preserve"> </t>
        </is>
      </c>
      <c r="C2" s="4" t="inlineStr">
        <is>
          <t xml:space="preserve"> </t>
        </is>
      </c>
    </row>
    <row r="3">
      <c r="A3" s="4" t="inlineStr">
        <is>
          <t>Trade accounts receivable</t>
        </is>
      </c>
      <c r="B3" s="5" t="n">
        <v>266007</v>
      </c>
      <c r="C3" s="5" t="n">
        <v>264801</v>
      </c>
    </row>
    <row r="4">
      <c r="A4" s="4" t="inlineStr">
        <is>
          <t>Less: allowance for doubtful accounts</t>
        </is>
      </c>
      <c r="B4" s="4" t="inlineStr">
        <is>
          <t xml:space="preserve"> </t>
        </is>
      </c>
      <c r="C4" s="4" t="inlineStr">
        <is>
          <t xml:space="preserve"> </t>
        </is>
      </c>
    </row>
    <row r="5">
      <c r="A5" s="4" t="inlineStr">
        <is>
          <t>Accounts receivable, net</t>
        </is>
      </c>
      <c r="B5" s="5" t="n">
        <v>266007</v>
      </c>
      <c r="C5" s="5" t="n">
        <v>2648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Prepayments and Other Current Assets (Details)</t>
        </is>
      </c>
      <c r="B1" s="2" t="inlineStr">
        <is>
          <t>Dec. 31, 2023</t>
        </is>
      </c>
    </row>
    <row r="2">
      <c r="A2" s="4" t="inlineStr">
        <is>
          <t>Loan [Member]</t>
        </is>
      </c>
      <c r="B2" s="4" t="inlineStr">
        <is>
          <t xml:space="preserve"> </t>
        </is>
      </c>
    </row>
    <row r="3">
      <c r="A3" s="3" t="inlineStr">
        <is>
          <t>Prepayments and Other Current Assets [Line Items]</t>
        </is>
      </c>
      <c r="B3" s="4" t="inlineStr">
        <is>
          <t xml:space="preserve"> </t>
        </is>
      </c>
    </row>
    <row r="4">
      <c r="A4" s="4" t="inlineStr">
        <is>
          <t>Debt Instrument, Interest Rate, Stated Percentage</t>
        </is>
      </c>
      <c r="B4" s="10" t="n">
        <v>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epayments and Other Current Assets (Details) - Schedule of Prepayments and Other Current Assets - USD ($)</t>
        </is>
      </c>
      <c r="B1" s="2" t="inlineStr">
        <is>
          <t>Dec. 31, 2023</t>
        </is>
      </c>
      <c r="D1" s="2" t="inlineStr">
        <is>
          <t>Jun. 30, 2023</t>
        </is>
      </c>
    </row>
    <row r="2">
      <c r="A2" s="3" t="inlineStr">
        <is>
          <t>Schedule of Prepayments and Other Current Assets [Abstract]</t>
        </is>
      </c>
      <c r="B2" s="4" t="inlineStr">
        <is>
          <t xml:space="preserve"> </t>
        </is>
      </c>
      <c r="D2" s="4" t="inlineStr">
        <is>
          <t xml:space="preserve"> </t>
        </is>
      </c>
    </row>
    <row r="3">
      <c r="A3" s="4" t="inlineStr">
        <is>
          <t>Loan receivable</t>
        </is>
      </c>
      <c r="B3" s="5" t="n">
        <v>507106</v>
      </c>
      <c r="C3" s="4" t="inlineStr">
        <is>
          <t>[1]</t>
        </is>
      </c>
      <c r="D3" s="4" t="inlineStr">
        <is>
          <t xml:space="preserve"> </t>
        </is>
      </c>
    </row>
    <row r="4">
      <c r="A4" s="4" t="inlineStr">
        <is>
          <t>Value-added Tax (“VAT”) recoverable</t>
        </is>
      </c>
      <c r="B4" s="6" t="n">
        <v>40434</v>
      </c>
      <c r="D4" s="6" t="n">
        <v>56369</v>
      </c>
    </row>
    <row r="5">
      <c r="A5" s="4" t="inlineStr">
        <is>
          <t>Prepaid expenses and others current assets</t>
        </is>
      </c>
      <c r="B5" s="6" t="n">
        <v>22185</v>
      </c>
      <c r="D5" s="6" t="n">
        <v>17011</v>
      </c>
    </row>
    <row r="6">
      <c r="A6" s="4" t="inlineStr">
        <is>
          <t>Prepaid expenses and other current assets, Gross</t>
        </is>
      </c>
      <c r="B6" s="6" t="n">
        <v>569725</v>
      </c>
      <c r="D6" s="6" t="n">
        <v>73380</v>
      </c>
    </row>
    <row r="7">
      <c r="A7" s="4" t="inlineStr">
        <is>
          <t>Less: allowance for doubtful accounts</t>
        </is>
      </c>
      <c r="B7" s="4" t="inlineStr">
        <is>
          <t xml:space="preserve"> </t>
        </is>
      </c>
      <c r="D7" s="4" t="inlineStr">
        <is>
          <t xml:space="preserve"> </t>
        </is>
      </c>
    </row>
    <row r="8">
      <c r="A8" s="4" t="inlineStr">
        <is>
          <t>Prepaid expenses and other current assets, net</t>
        </is>
      </c>
      <c r="B8" s="5" t="n">
        <v>569725</v>
      </c>
      <c r="D8" s="5" t="n">
        <v>73380</v>
      </c>
    </row>
    <row r="9"/>
    <row r="10">
      <c r="A10" s="4" t="inlineStr">
        <is>
          <t>[1] The
balances mainly represent loans to third parties for their working capital needs for one year and with a fixed interest rate of 6.0%
per annum.</t>
        </is>
      </c>
    </row>
  </sheetData>
  <mergeCells count="3">
    <mergeCell ref="B1:C1"/>
    <mergeCell ref="A9:D9"/>
    <mergeCell ref="A10:D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2" customWidth="1" min="1" max="1"/>
    <col width="22" customWidth="1" min="2" max="2"/>
    <col width="22" customWidth="1" min="3" max="3"/>
    <col width="22" customWidth="1" min="4" max="4"/>
    <col width="22" customWidth="1" min="5" max="5"/>
  </cols>
  <sheetData>
    <row r="1">
      <c r="A1" s="1" t="inlineStr">
        <is>
          <t>Bank Loans (Details)</t>
        </is>
      </c>
      <c r="B1" s="2" t="inlineStr">
        <is>
          <t>Jul. 05, 2023 USD ($)</t>
        </is>
      </c>
      <c r="C1" s="2" t="inlineStr">
        <is>
          <t>Jul. 05, 2023 CNY (¥)</t>
        </is>
      </c>
      <c r="D1" s="2" t="inlineStr">
        <is>
          <t>Mar. 13, 2023 USD ($)</t>
        </is>
      </c>
      <c r="E1" s="2" t="inlineStr">
        <is>
          <t>Mar. 13, 2023 CNY (¥)</t>
        </is>
      </c>
    </row>
    <row r="2">
      <c r="A2" s="3" t="inlineStr">
        <is>
          <t>Bank Loans [Abstract]</t>
        </is>
      </c>
      <c r="B2" s="4" t="inlineStr">
        <is>
          <t xml:space="preserve"> </t>
        </is>
      </c>
      <c r="C2" s="4" t="inlineStr">
        <is>
          <t xml:space="preserve"> </t>
        </is>
      </c>
      <c r="D2" s="4" t="inlineStr">
        <is>
          <t xml:space="preserve"> </t>
        </is>
      </c>
      <c r="E2" s="4" t="inlineStr">
        <is>
          <t xml:space="preserve"> </t>
        </is>
      </c>
    </row>
    <row r="3">
      <c r="A3" s="4" t="inlineStr">
        <is>
          <t>Loan agreement</t>
        </is>
      </c>
      <c r="B3" s="5" t="n">
        <v>282378</v>
      </c>
      <c r="C3" s="11" t="n">
        <v>2000000</v>
      </c>
      <c r="D3" s="5" t="n">
        <v>138393</v>
      </c>
      <c r="E3" s="11" t="n">
        <v>1000000</v>
      </c>
    </row>
    <row r="4">
      <c r="A4" s="4" t="inlineStr">
        <is>
          <t>Annual interest rate</t>
        </is>
      </c>
      <c r="B4" s="9" t="n">
        <v>0.028</v>
      </c>
      <c r="C4" s="9" t="n">
        <v>0.028</v>
      </c>
      <c r="D4" s="9" t="n">
        <v>0.037</v>
      </c>
      <c r="E4" s="9" t="n">
        <v>0.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Details) - Schedule of Bank Loans - USD ($)</t>
        </is>
      </c>
      <c r="B1" s="2" t="inlineStr">
        <is>
          <t>Dec. 31, 2023</t>
        </is>
      </c>
      <c r="C1" s="2" t="inlineStr">
        <is>
          <t>Jun. 30, 2023</t>
        </is>
      </c>
    </row>
    <row r="2">
      <c r="A2" s="3" t="inlineStr">
        <is>
          <t>Short-Term Debt [Line Items]</t>
        </is>
      </c>
      <c r="B2" s="4" t="inlineStr">
        <is>
          <t xml:space="preserve"> </t>
        </is>
      </c>
      <c r="C2" s="4" t="inlineStr">
        <is>
          <t xml:space="preserve"> </t>
        </is>
      </c>
    </row>
    <row r="3">
      <c r="A3" s="4" t="inlineStr">
        <is>
          <t>Total short-term bank loan</t>
        </is>
      </c>
      <c r="B3" s="5" t="n">
        <v>423567</v>
      </c>
      <c r="C3" s="5" t="n">
        <v>138393</v>
      </c>
    </row>
    <row r="4">
      <c r="A4" s="4" t="inlineStr">
        <is>
          <t>Bank of Communicatio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ank loan</t>
        </is>
      </c>
      <c r="B6" s="6" t="n">
        <v>141189</v>
      </c>
      <c r="C6" s="6" t="n">
        <v>138393</v>
      </c>
    </row>
    <row r="7">
      <c r="A7" s="4" t="inlineStr">
        <is>
          <t>Industrial and Commercial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ank loan</t>
        </is>
      </c>
      <c r="B9" s="5" t="n">
        <v>282378</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9284218</v>
      </c>
      <c r="C4" s="5" t="n">
        <v>56475121</v>
      </c>
    </row>
    <row r="5">
      <c r="A5" s="4" t="inlineStr">
        <is>
          <t>Cost of revenues</t>
        </is>
      </c>
      <c r="B5" s="6" t="n">
        <v>-28705358</v>
      </c>
      <c r="C5" s="6" t="n">
        <v>-55456935</v>
      </c>
    </row>
    <row r="6">
      <c r="A6" s="4" t="inlineStr">
        <is>
          <t>Gross profit</t>
        </is>
      </c>
      <c r="B6" s="6" t="n">
        <v>578860</v>
      </c>
      <c r="C6" s="6" t="n">
        <v>1018186</v>
      </c>
    </row>
    <row r="7">
      <c r="A7" s="3" t="inlineStr">
        <is>
          <t>Operating expenses:</t>
        </is>
      </c>
      <c r="B7" s="4" t="inlineStr">
        <is>
          <t xml:space="preserve"> </t>
        </is>
      </c>
      <c r="C7" s="4" t="inlineStr">
        <is>
          <t xml:space="preserve"> </t>
        </is>
      </c>
    </row>
    <row r="8">
      <c r="A8" s="4" t="inlineStr">
        <is>
          <t>General and administrative expenses</t>
        </is>
      </c>
      <c r="B8" s="6" t="n">
        <v>-807114</v>
      </c>
      <c r="C8" s="6" t="n">
        <v>-649079</v>
      </c>
    </row>
    <row r="9">
      <c r="A9" s="4" t="inlineStr">
        <is>
          <t>Total operating expenses</t>
        </is>
      </c>
      <c r="B9" s="6" t="n">
        <v>-807114</v>
      </c>
      <c r="C9" s="6" t="n">
        <v>-649079</v>
      </c>
    </row>
    <row r="10">
      <c r="A10" s="4" t="inlineStr">
        <is>
          <t>(Loss) Income from operations</t>
        </is>
      </c>
      <c r="B10" s="6" t="n">
        <v>-228254</v>
      </c>
      <c r="C10" s="6" t="n">
        <v>369107</v>
      </c>
    </row>
    <row r="11">
      <c r="A11" s="3" t="inlineStr">
        <is>
          <t>Other income (expense):</t>
        </is>
      </c>
      <c r="B11" s="4" t="inlineStr">
        <is>
          <t xml:space="preserve"> </t>
        </is>
      </c>
      <c r="C11" s="4" t="inlineStr">
        <is>
          <t xml:space="preserve"> </t>
        </is>
      </c>
    </row>
    <row r="12">
      <c r="A12" s="4" t="inlineStr">
        <is>
          <t>Interest income</t>
        </is>
      </c>
      <c r="B12" s="6" t="n">
        <v>2641</v>
      </c>
      <c r="C12" s="6" t="n">
        <v>1408</v>
      </c>
    </row>
    <row r="13">
      <c r="A13" s="4" t="inlineStr">
        <is>
          <t>Interest (expenses)</t>
        </is>
      </c>
      <c r="B13" s="6" t="n">
        <v>-5587</v>
      </c>
      <c r="C13" s="4" t="inlineStr">
        <is>
          <t xml:space="preserve"> </t>
        </is>
      </c>
    </row>
    <row r="14">
      <c r="A14" s="4" t="inlineStr">
        <is>
          <t>Other income, net</t>
        </is>
      </c>
      <c r="B14" s="6" t="n">
        <v>28875</v>
      </c>
      <c r="C14" s="6" t="n">
        <v>50674</v>
      </c>
    </row>
    <row r="15">
      <c r="A15" s="4" t="inlineStr">
        <is>
          <t>Total other income, net</t>
        </is>
      </c>
      <c r="B15" s="6" t="n">
        <v>25929</v>
      </c>
      <c r="C15" s="6" t="n">
        <v>52082</v>
      </c>
    </row>
    <row r="16">
      <c r="A16" s="4" t="inlineStr">
        <is>
          <t>(Loss) Income before income taxes</t>
        </is>
      </c>
      <c r="B16" s="6" t="n">
        <v>-202325</v>
      </c>
      <c r="C16" s="6" t="n">
        <v>421189</v>
      </c>
    </row>
    <row r="17">
      <c r="A17" s="4" t="inlineStr">
        <is>
          <t>Income tax expense</t>
        </is>
      </c>
      <c r="B17" s="6" t="n">
        <v>-14508</v>
      </c>
      <c r="C17" s="6" t="n">
        <v>-241532</v>
      </c>
    </row>
    <row r="18">
      <c r="A18" s="4" t="inlineStr">
        <is>
          <t>Net (loss) income</t>
        </is>
      </c>
      <c r="B18" s="6" t="n">
        <v>-216833</v>
      </c>
      <c r="C18" s="6" t="n">
        <v>179657</v>
      </c>
    </row>
    <row r="19">
      <c r="A19" s="3" t="inlineStr">
        <is>
          <t>Comprehensive loss</t>
        </is>
      </c>
      <c r="B19" s="4" t="inlineStr">
        <is>
          <t xml:space="preserve"> </t>
        </is>
      </c>
      <c r="C19" s="4" t="inlineStr">
        <is>
          <t xml:space="preserve"> </t>
        </is>
      </c>
    </row>
    <row r="20">
      <c r="A20" s="4" t="inlineStr">
        <is>
          <t>Foreign currency translation (loss)</t>
        </is>
      </c>
      <c r="B20" s="6" t="n">
        <v>-45764</v>
      </c>
      <c r="C20" s="6" t="n">
        <v>-12400</v>
      </c>
    </row>
    <row r="21">
      <c r="A21" s="4" t="inlineStr">
        <is>
          <t>Comprehensive (loss) income attributable to shareholders</t>
        </is>
      </c>
      <c r="B21" s="5" t="n">
        <v>-262597</v>
      </c>
      <c r="C21" s="5" t="n">
        <v>167257</v>
      </c>
    </row>
    <row r="22">
      <c r="A22" s="3" t="inlineStr">
        <is>
          <t>(Loss) Income per ordinary share</t>
        </is>
      </c>
      <c r="B22" s="4" t="inlineStr">
        <is>
          <t xml:space="preserve"> </t>
        </is>
      </c>
      <c r="C22" s="4" t="inlineStr">
        <is>
          <t xml:space="preserve"> </t>
        </is>
      </c>
    </row>
    <row r="23">
      <c r="A23" s="4" t="inlineStr">
        <is>
          <t>Basic (in Dollars per share)</t>
        </is>
      </c>
      <c r="B23" s="8" t="n">
        <v>-0.01</v>
      </c>
      <c r="C23" s="8" t="n">
        <v>0.01</v>
      </c>
    </row>
    <row r="24">
      <c r="A24" s="3" t="inlineStr">
        <is>
          <t>Weighted average number of ordinary shares outstanding</t>
        </is>
      </c>
      <c r="B24" s="4" t="inlineStr">
        <is>
          <t xml:space="preserve"> </t>
        </is>
      </c>
      <c r="C24" s="4" t="inlineStr">
        <is>
          <t xml:space="preserve"> </t>
        </is>
      </c>
    </row>
    <row r="25">
      <c r="A25" s="4" t="inlineStr">
        <is>
          <t>Basic (in Shares)</t>
        </is>
      </c>
      <c r="B25" s="6" t="n">
        <v>24383383</v>
      </c>
      <c r="C25" s="6" t="n">
        <v>2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Payable (Details) - Schedule of Tax Payables - USD ($)</t>
        </is>
      </c>
      <c r="B1" s="2" t="inlineStr">
        <is>
          <t>Dec. 31, 2023</t>
        </is>
      </c>
      <c r="C1" s="2" t="inlineStr">
        <is>
          <t>Jun. 30, 2023</t>
        </is>
      </c>
    </row>
    <row r="2">
      <c r="A2" s="3" t="inlineStr">
        <is>
          <t>Taxes Payables [Abstract]</t>
        </is>
      </c>
      <c r="B2" s="4" t="inlineStr">
        <is>
          <t xml:space="preserve"> </t>
        </is>
      </c>
      <c r="C2" s="4" t="inlineStr">
        <is>
          <t xml:space="preserve"> </t>
        </is>
      </c>
    </row>
    <row r="3">
      <c r="A3" s="4" t="inlineStr">
        <is>
          <t>Income tax payable</t>
        </is>
      </c>
      <c r="B3" s="5" t="n">
        <v>751368</v>
      </c>
      <c r="C3" s="5" t="n">
        <v>722114</v>
      </c>
    </row>
    <row r="4">
      <c r="A4" s="4" t="inlineStr">
        <is>
          <t>Withholding tax payable</t>
        </is>
      </c>
      <c r="B4" s="6" t="n">
        <v>1366</v>
      </c>
      <c r="C4" s="6" t="n">
        <v>1421</v>
      </c>
    </row>
    <row r="5">
      <c r="A5" s="4" t="inlineStr">
        <is>
          <t>VAT tax payable</t>
        </is>
      </c>
      <c r="B5" s="6" t="n">
        <v>80591</v>
      </c>
      <c r="C5" s="6" t="n">
        <v>12712</v>
      </c>
    </row>
    <row r="6">
      <c r="A6" s="4" t="inlineStr">
        <is>
          <t>Tax payables</t>
        </is>
      </c>
      <c r="B6" s="5" t="n">
        <v>833325</v>
      </c>
      <c r="C6" s="5" t="n">
        <v>736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Jun. 30, 2023</t>
        </is>
      </c>
    </row>
    <row r="2">
      <c r="A2" s="3" t="inlineStr">
        <is>
          <t>Schedule of Accrued Expenses and Other Current Liabilities [Abstract]</t>
        </is>
      </c>
      <c r="B2" s="4" t="inlineStr">
        <is>
          <t xml:space="preserve"> </t>
        </is>
      </c>
      <c r="C2" s="4" t="inlineStr">
        <is>
          <t xml:space="preserve"> </t>
        </is>
      </c>
    </row>
    <row r="3">
      <c r="A3" s="4" t="inlineStr">
        <is>
          <t>Payroll and welfare payable</t>
        </is>
      </c>
      <c r="B3" s="5" t="n">
        <v>29588</v>
      </c>
      <c r="C3" s="5" t="n">
        <v>30534</v>
      </c>
    </row>
    <row r="4">
      <c r="A4" s="4" t="inlineStr">
        <is>
          <t>Other current liabilities</t>
        </is>
      </c>
      <c r="B4" s="6" t="n">
        <v>116067</v>
      </c>
      <c r="C4" s="6" t="n">
        <v>114515</v>
      </c>
    </row>
    <row r="5">
      <c r="A5" s="4" t="inlineStr">
        <is>
          <t>Accrued expenses and other current liabilities</t>
        </is>
      </c>
      <c r="B5" s="5" t="n">
        <v>145655</v>
      </c>
      <c r="C5" s="5" t="n">
        <v>145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Details) - Schedule of Related Parties And their Relationship</t>
        </is>
      </c>
      <c r="B1" s="2" t="inlineStr">
        <is>
          <t>6 Months Ended</t>
        </is>
      </c>
    </row>
    <row r="2">
      <c r="B2" s="2" t="inlineStr">
        <is>
          <t>Dec. 31, 2023</t>
        </is>
      </c>
    </row>
    <row r="3">
      <c r="A3" s="3" t="inlineStr">
        <is>
          <t>Name of related parties</t>
        </is>
      </c>
      <c r="B3" s="4" t="inlineStr">
        <is>
          <t xml:space="preserve"> </t>
        </is>
      </c>
    </row>
    <row r="4">
      <c r="A4" s="4" t="inlineStr">
        <is>
          <t>Relationship with the Company</t>
        </is>
      </c>
      <c r="B4" s="4" t="inlineStr">
        <is>
          <t>Founder and sharehold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ies - USD ($)</t>
        </is>
      </c>
      <c r="C1" s="2" t="inlineStr">
        <is>
          <t>Dec. 31, 2023</t>
        </is>
      </c>
      <c r="D1" s="2" t="inlineStr">
        <is>
          <t>Jun. 30, 2023</t>
        </is>
      </c>
    </row>
    <row r="2">
      <c r="A2" s="4" t="inlineStr">
        <is>
          <t>Related Party [Member]</t>
        </is>
      </c>
      <c r="C2" s="4" t="inlineStr">
        <is>
          <t xml:space="preserve"> </t>
        </is>
      </c>
      <c r="D2" s="4" t="inlineStr">
        <is>
          <t xml:space="preserve"> </t>
        </is>
      </c>
    </row>
    <row r="3">
      <c r="A3" s="3" t="inlineStr">
        <is>
          <t>Amounts due to related parties, current*</t>
        </is>
      </c>
      <c r="C3" s="4" t="inlineStr">
        <is>
          <t xml:space="preserve"> </t>
        </is>
      </c>
      <c r="D3" s="4" t="inlineStr">
        <is>
          <t xml:space="preserve"> </t>
        </is>
      </c>
    </row>
    <row r="4">
      <c r="A4" s="4" t="inlineStr">
        <is>
          <t>Amounts due to related parties, current</t>
        </is>
      </c>
      <c r="B4" s="4" t="inlineStr">
        <is>
          <t>[1]</t>
        </is>
      </c>
      <c r="C4" s="5" t="n">
        <v>413324</v>
      </c>
      <c r="D4" s="5" t="n">
        <v>405138</v>
      </c>
    </row>
    <row r="5"/>
    <row r="6">
      <c r="A6" s="4" t="inlineStr">
        <is>
          <t>[1] The
balances mainly represent expenses paid on behalf of the Company for daily operations.</t>
        </is>
      </c>
    </row>
  </sheetData>
  <mergeCells count="3">
    <mergeCell ref="A1:B1"/>
    <mergeCell ref="A5:C5"/>
    <mergeCell ref="A6:C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Taxation (Details) - USD ($)</t>
        </is>
      </c>
      <c r="B1" s="2" t="inlineStr">
        <is>
          <t>6 Months Ended</t>
        </is>
      </c>
    </row>
    <row r="2">
      <c r="B2" s="2" t="inlineStr">
        <is>
          <t>Dec. 31, 2023</t>
        </is>
      </c>
      <c r="C2" s="2" t="inlineStr">
        <is>
          <t>Dec. 31, 2022</t>
        </is>
      </c>
      <c r="D2" s="2" t="inlineStr">
        <is>
          <t>Jun. 30, 2023</t>
        </is>
      </c>
    </row>
    <row r="3">
      <c r="A3" s="3" t="inlineStr">
        <is>
          <t>Taxation [Line Items]</t>
        </is>
      </c>
      <c r="B3" s="4" t="inlineStr">
        <is>
          <t xml:space="preserve"> </t>
        </is>
      </c>
      <c r="C3" s="4" t="inlineStr">
        <is>
          <t xml:space="preserve"> </t>
        </is>
      </c>
      <c r="D3" s="4" t="inlineStr">
        <is>
          <t xml:space="preserve"> </t>
        </is>
      </c>
    </row>
    <row r="4">
      <c r="A4" s="4" t="inlineStr">
        <is>
          <t>Statutory income tax rate</t>
        </is>
      </c>
      <c r="B4" s="10" t="n">
        <v>0.25</v>
      </c>
      <c r="C4" s="10" t="n">
        <v>0.25</v>
      </c>
      <c r="D4" s="4" t="inlineStr">
        <is>
          <t xml:space="preserve"> </t>
        </is>
      </c>
    </row>
    <row r="5">
      <c r="A5" s="4" t="inlineStr">
        <is>
          <t>Operating loss carryforwards</t>
        </is>
      </c>
      <c r="B5" s="5" t="n">
        <v>2083000</v>
      </c>
      <c r="C5" s="4" t="inlineStr">
        <is>
          <t xml:space="preserve"> </t>
        </is>
      </c>
      <c r="D5" s="4" t="inlineStr">
        <is>
          <t xml:space="preserve"> </t>
        </is>
      </c>
    </row>
    <row r="6">
      <c r="A6" s="4" t="inlineStr">
        <is>
          <t>Valuation allowance amount</t>
        </is>
      </c>
      <c r="B6" s="5" t="n">
        <v>45587</v>
      </c>
      <c r="C6" s="4" t="inlineStr">
        <is>
          <t xml:space="preserve"> </t>
        </is>
      </c>
      <c r="D6" s="5" t="n">
        <v>53405</v>
      </c>
    </row>
    <row r="7">
      <c r="A7" s="4" t="inlineStr">
        <is>
          <t>Hong Kong [Member]</t>
        </is>
      </c>
      <c r="B7" s="4" t="inlineStr">
        <is>
          <t xml:space="preserve"> </t>
        </is>
      </c>
      <c r="C7" s="4" t="inlineStr">
        <is>
          <t xml:space="preserve"> </t>
        </is>
      </c>
      <c r="D7" s="4" t="inlineStr">
        <is>
          <t xml:space="preserve"> </t>
        </is>
      </c>
    </row>
    <row r="8">
      <c r="A8" s="3" t="inlineStr">
        <is>
          <t>Taxation [Line Items]</t>
        </is>
      </c>
      <c r="B8" s="4" t="inlineStr">
        <is>
          <t xml:space="preserve"> </t>
        </is>
      </c>
      <c r="C8" s="4" t="inlineStr">
        <is>
          <t xml:space="preserve"> </t>
        </is>
      </c>
      <c r="D8" s="4" t="inlineStr">
        <is>
          <t xml:space="preserve"> </t>
        </is>
      </c>
    </row>
    <row r="9">
      <c r="A9" s="4" t="inlineStr">
        <is>
          <t>Effective tax rate</t>
        </is>
      </c>
      <c r="B9" s="9" t="n">
        <v>0.16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axation (Details) - Schedule of Effective Tax Rate</t>
        </is>
      </c>
      <c r="B1" s="2" t="inlineStr">
        <is>
          <t>6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Income tax expense computed at applicable tax rates (25%)</t>
        </is>
      </c>
      <c r="B4" s="10" t="n">
        <v>0.25</v>
      </c>
      <c r="C4" s="10" t="n">
        <v>0.25</v>
      </c>
    </row>
    <row r="5">
      <c r="A5" s="4" t="inlineStr">
        <is>
          <t>Effect of PRC preferential tax rate and tax exemption</t>
        </is>
      </c>
      <c r="B5" s="4" t="inlineStr">
        <is>
          <t>(14.20%)</t>
        </is>
      </c>
      <c r="C5" s="4" t="inlineStr">
        <is>
          <t xml:space="preserve"> </t>
        </is>
      </c>
    </row>
    <row r="6">
      <c r="A6" s="4" t="inlineStr">
        <is>
          <t>Non-deductible expenses</t>
        </is>
      </c>
      <c r="B6" s="9" t="n">
        <v>0.623</v>
      </c>
      <c r="C6" s="10" t="n">
        <v>0.1</v>
      </c>
    </row>
    <row r="7">
      <c r="A7" s="4" t="inlineStr">
        <is>
          <t>Change of Valuation Allowance</t>
        </is>
      </c>
      <c r="B7" s="4" t="inlineStr">
        <is>
          <t>(80.10%)</t>
        </is>
      </c>
      <c r="C7" s="10" t="n">
        <v>0.22</v>
      </c>
    </row>
    <row r="8">
      <c r="A8" s="4" t="inlineStr">
        <is>
          <t>Effective tax rate</t>
        </is>
      </c>
      <c r="B8" s="4" t="inlineStr">
        <is>
          <t>(7.00%)</t>
        </is>
      </c>
      <c r="C8" s="10" t="n">
        <v>0.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axation (Details) - Schedule of Effective Tax Rate (Parentheticals)</t>
        </is>
      </c>
      <c r="B1" s="2" t="inlineStr">
        <is>
          <t>6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Applicable tax rate</t>
        </is>
      </c>
      <c r="B4" s="10" t="n">
        <v>0.25</v>
      </c>
      <c r="C4" s="10" t="n">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ation (Details) - Schedule of Provisions for Income Taxes - USD ($)</t>
        </is>
      </c>
      <c r="B1" s="2" t="inlineStr">
        <is>
          <t>6 Months Ended</t>
        </is>
      </c>
    </row>
    <row r="2">
      <c r="B2" s="2" t="inlineStr">
        <is>
          <t>Dec. 31, 2023</t>
        </is>
      </c>
      <c r="C2" s="2" t="inlineStr">
        <is>
          <t>Dec. 31, 2022</t>
        </is>
      </c>
    </row>
    <row r="3">
      <c r="A3" s="3" t="inlineStr">
        <is>
          <t>Schedule of Provisions for Income Taxes [Abstract]</t>
        </is>
      </c>
      <c r="B3" s="4" t="inlineStr">
        <is>
          <t xml:space="preserve"> </t>
        </is>
      </c>
      <c r="C3" s="4" t="inlineStr">
        <is>
          <t xml:space="preserve"> </t>
        </is>
      </c>
    </row>
    <row r="4">
      <c r="A4" s="4" t="inlineStr">
        <is>
          <t>Current income tax expense</t>
        </is>
      </c>
      <c r="B4" s="5" t="n">
        <v>14508</v>
      </c>
      <c r="C4" s="5" t="n">
        <v>241532</v>
      </c>
    </row>
    <row r="5">
      <c r="A5" s="4" t="inlineStr">
        <is>
          <t>Deferred tax expense (benefits)</t>
        </is>
      </c>
      <c r="B5" s="4" t="inlineStr">
        <is>
          <t xml:space="preserve"> </t>
        </is>
      </c>
      <c r="C5" s="4" t="inlineStr">
        <is>
          <t xml:space="preserve"> </t>
        </is>
      </c>
    </row>
    <row r="6">
      <c r="A6" s="4" t="inlineStr">
        <is>
          <t>Income tax provision</t>
        </is>
      </c>
      <c r="B6" s="5" t="n">
        <v>14508</v>
      </c>
      <c r="C6" s="5" t="n">
        <v>2415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Details) - Schedule of Deferred Tax Assets - USD ($)</t>
        </is>
      </c>
      <c r="B1" s="2" t="inlineStr">
        <is>
          <t>Dec. 31, 2023</t>
        </is>
      </c>
      <c r="C1" s="2" t="inlineStr">
        <is>
          <t>Jun. 30, 2022</t>
        </is>
      </c>
    </row>
    <row r="2">
      <c r="A2" s="3" t="inlineStr">
        <is>
          <t>Schedule of Deferred Tax Assets [Abstract]</t>
        </is>
      </c>
      <c r="B2" s="4" t="inlineStr">
        <is>
          <t xml:space="preserve"> </t>
        </is>
      </c>
      <c r="C2" s="4" t="inlineStr">
        <is>
          <t xml:space="preserve"> </t>
        </is>
      </c>
    </row>
    <row r="3">
      <c r="A3" s="4" t="inlineStr">
        <is>
          <t>Net operating loss carry forwards</t>
        </is>
      </c>
      <c r="B3" s="5" t="n">
        <v>620427</v>
      </c>
      <c r="C3" s="5" t="n">
        <v>574840</v>
      </c>
    </row>
    <row r="4">
      <c r="A4" s="4" t="inlineStr">
        <is>
          <t>Less: valuation allowances</t>
        </is>
      </c>
      <c r="B4" s="6" t="n">
        <v>-620427</v>
      </c>
      <c r="C4" s="6" t="n">
        <v>-574840</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6" customWidth="1" min="1" max="1"/>
    <col width="14" customWidth="1" min="2" max="2"/>
    <col width="13" customWidth="1" min="3" max="3"/>
    <col width="13"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hareholders’ Equity (Details) - USD ($)</t>
        </is>
      </c>
      <c r="F1" s="2" t="inlineStr">
        <is>
          <t>6 Months Ended</t>
        </is>
      </c>
    </row>
    <row r="2">
      <c r="B2" s="2" t="inlineStr">
        <is>
          <t>Oct. 25, 2023</t>
        </is>
      </c>
      <c r="C2" s="2" t="inlineStr">
        <is>
          <t>May 06, 2022</t>
        </is>
      </c>
      <c r="D2" s="2" t="inlineStr">
        <is>
          <t>May 05, 2022</t>
        </is>
      </c>
      <c r="E2" s="2" t="inlineStr">
        <is>
          <t>Mar. 04, 2022</t>
        </is>
      </c>
      <c r="F2" s="2" t="inlineStr">
        <is>
          <t>Dec. 31, 2023</t>
        </is>
      </c>
      <c r="G2" s="2" t="inlineStr">
        <is>
          <t>Jun. 30, 2023</t>
        </is>
      </c>
      <c r="H2" s="2" t="inlineStr">
        <is>
          <t>Jan. 24, 2022</t>
        </is>
      </c>
      <c r="I2" s="2" t="inlineStr">
        <is>
          <t>Sep. 18, 2021</t>
        </is>
      </c>
      <c r="J2" s="2" t="inlineStr">
        <is>
          <t>Jun. 30,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6" t="n">
        <v>500000000</v>
      </c>
      <c r="G4" s="6" t="n">
        <v>500000000</v>
      </c>
      <c r="H4" s="4" t="inlineStr">
        <is>
          <t xml:space="preserve"> </t>
        </is>
      </c>
      <c r="I4" s="4" t="inlineStr">
        <is>
          <t xml:space="preserve"> </t>
        </is>
      </c>
      <c r="J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row>
    <row r="6">
      <c r="A6" s="4" t="inlineStr">
        <is>
          <t>Shares issued to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0</v>
      </c>
      <c r="I6" s="6" t="n">
        <v>14990000</v>
      </c>
      <c r="J6" s="6" t="n">
        <v>10000</v>
      </c>
    </row>
    <row r="7">
      <c r="A7" s="4" t="inlineStr">
        <is>
          <t>Cash consideration (in Dollars)</t>
        </is>
      </c>
      <c r="B7" s="4" t="inlineStr">
        <is>
          <t xml:space="preserve"> </t>
        </is>
      </c>
      <c r="C7" s="4" t="inlineStr">
        <is>
          <t xml:space="preserve"> </t>
        </is>
      </c>
      <c r="D7" s="4" t="inlineStr">
        <is>
          <t xml:space="preserve"> </t>
        </is>
      </c>
      <c r="E7" s="5" t="n">
        <v>750</v>
      </c>
      <c r="F7" s="5" t="n">
        <v>4999823</v>
      </c>
      <c r="G7" s="4" t="inlineStr">
        <is>
          <t xml:space="preserve"> </t>
        </is>
      </c>
      <c r="H7" s="4" t="inlineStr">
        <is>
          <t xml:space="preserve"> </t>
        </is>
      </c>
      <c r="I7" s="4" t="inlineStr">
        <is>
          <t xml:space="preserve"> </t>
        </is>
      </c>
      <c r="J7" s="4" t="inlineStr">
        <is>
          <t xml:space="preserve"> </t>
        </is>
      </c>
    </row>
    <row r="8">
      <c r="A8" s="4" t="inlineStr">
        <is>
          <t>Issuance of ordinary shares</t>
        </is>
      </c>
      <c r="B8" s="4" t="inlineStr">
        <is>
          <t xml:space="preserve"> </t>
        </is>
      </c>
      <c r="C8" s="4" t="inlineStr">
        <is>
          <t xml:space="preserve"> </t>
        </is>
      </c>
      <c r="D8" s="4" t="inlineStr">
        <is>
          <t xml:space="preserve"> </t>
        </is>
      </c>
      <c r="E8" s="6" t="n">
        <v>7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for initial capitalization</t>
        </is>
      </c>
      <c r="B9" s="4" t="inlineStr">
        <is>
          <t xml:space="preserve"> </t>
        </is>
      </c>
      <c r="C9" s="4" t="inlineStr">
        <is>
          <t xml:space="preserve"> </t>
        </is>
      </c>
      <c r="D9" s="4" t="inlineStr">
        <is>
          <t xml:space="preserve"> </t>
        </is>
      </c>
      <c r="E9" s="4" t="inlineStr">
        <is>
          <t xml:space="preserve"> </t>
        </is>
      </c>
      <c r="F9" s="6" t="n">
        <v>7500000</v>
      </c>
      <c r="G9" s="4" t="inlineStr">
        <is>
          <t xml:space="preserve"> </t>
        </is>
      </c>
      <c r="H9" s="4" t="inlineStr">
        <is>
          <t xml:space="preserve"> </t>
        </is>
      </c>
      <c r="I9" s="4" t="inlineStr">
        <is>
          <t xml:space="preserve"> </t>
        </is>
      </c>
      <c r="J9" s="4" t="inlineStr">
        <is>
          <t xml:space="preserve"> </t>
        </is>
      </c>
    </row>
    <row r="10">
      <c r="A10" s="4" t="inlineStr">
        <is>
          <t>Ordinary shares</t>
        </is>
      </c>
      <c r="B10" s="4" t="inlineStr">
        <is>
          <t xml:space="preserve"> </t>
        </is>
      </c>
      <c r="C10" s="4" t="inlineStr">
        <is>
          <t xml:space="preserve"> </t>
        </is>
      </c>
      <c r="D10" s="6" t="n">
        <v>46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in Dollars per share)</t>
        </is>
      </c>
      <c r="B11" s="4" t="inlineStr">
        <is>
          <t xml:space="preserve"> </t>
        </is>
      </c>
      <c r="C11" s="13" t="n">
        <v>4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 of aggregated ordinary shares</t>
        </is>
      </c>
      <c r="B12" s="4" t="inlineStr">
        <is>
          <t xml:space="preserve"> </t>
        </is>
      </c>
      <c r="C12" s="4" t="inlineStr">
        <is>
          <t xml:space="preserve"> </t>
        </is>
      </c>
      <c r="D12" s="6" t="n">
        <v>103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 (in Dollars)</t>
        </is>
      </c>
      <c r="B13" s="4" t="inlineStr">
        <is>
          <t xml:space="preserve"> </t>
        </is>
      </c>
      <c r="C13" s="4" t="inlineStr">
        <is>
          <t xml:space="preserve"> </t>
        </is>
      </c>
      <c r="D13" s="5" t="n">
        <v>89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shar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in Dollars)</t>
        </is>
      </c>
      <c r="B15" s="5" t="n">
        <v>49998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25000000</v>
      </c>
      <c r="G16" s="6" t="n">
        <v>24000000</v>
      </c>
      <c r="H16" s="4" t="inlineStr">
        <is>
          <t xml:space="preserve"> </t>
        </is>
      </c>
      <c r="I16" s="4" t="inlineStr">
        <is>
          <t xml:space="preserve"> </t>
        </is>
      </c>
      <c r="J16" s="4" t="inlineStr">
        <is>
          <t xml:space="preserve"> </t>
        </is>
      </c>
    </row>
    <row r="17">
      <c r="A17" s="4" t="inlineStr">
        <is>
          <t>Registered capital percentage</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4" t="inlineStr">
        <is>
          <t xml:space="preserve"> </t>
        </is>
      </c>
      <c r="I17" s="4" t="inlineStr">
        <is>
          <t xml:space="preserve"> </t>
        </is>
      </c>
      <c r="J17" s="4" t="inlineStr">
        <is>
          <t xml:space="preserve"> </t>
        </is>
      </c>
    </row>
    <row r="18">
      <c r="A18" s="4" t="inlineStr">
        <is>
          <t>Retained earnings to statutory reserves (in Dollars)</t>
        </is>
      </c>
      <c r="B18" s="4" t="inlineStr">
        <is>
          <t xml:space="preserve"> </t>
        </is>
      </c>
      <c r="C18" s="4" t="inlineStr">
        <is>
          <t xml:space="preserve"> </t>
        </is>
      </c>
      <c r="D18" s="4" t="inlineStr">
        <is>
          <t xml:space="preserve"> </t>
        </is>
      </c>
      <c r="E18" s="4" t="inlineStr">
        <is>
          <t xml:space="preserve"> </t>
        </is>
      </c>
      <c r="F18" s="5" t="n">
        <v>300171</v>
      </c>
      <c r="G18" s="5" t="n">
        <v>300171</v>
      </c>
      <c r="H18" s="4" t="inlineStr">
        <is>
          <t xml:space="preserve"> </t>
        </is>
      </c>
      <c r="I18" s="4" t="inlineStr">
        <is>
          <t xml:space="preserve"> </t>
        </is>
      </c>
      <c r="J18" s="4" t="inlineStr">
        <is>
          <t xml:space="preserve"> </t>
        </is>
      </c>
    </row>
    <row r="19">
      <c r="A19" s="4" t="inlineStr">
        <is>
          <t>Aggregate amounts of restricted net assets (in Dollars)</t>
        </is>
      </c>
      <c r="B19" s="4" t="inlineStr">
        <is>
          <t xml:space="preserve"> </t>
        </is>
      </c>
      <c r="C19" s="4" t="inlineStr">
        <is>
          <t xml:space="preserve"> </t>
        </is>
      </c>
      <c r="D19" s="4" t="inlineStr">
        <is>
          <t xml:space="preserve"> </t>
        </is>
      </c>
      <c r="E19" s="4" t="inlineStr">
        <is>
          <t xml:space="preserve"> </t>
        </is>
      </c>
      <c r="F19" s="5" t="n">
        <v>447704</v>
      </c>
      <c r="G19" s="5" t="n">
        <v>447704</v>
      </c>
      <c r="H19" s="4" t="inlineStr">
        <is>
          <t xml:space="preserve"> </t>
        </is>
      </c>
      <c r="I19" s="4" t="inlineStr">
        <is>
          <t xml:space="preserve"> </t>
        </is>
      </c>
      <c r="J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net after-tax income</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Parentheticals) - $ / shares</t>
        </is>
      </c>
      <c r="B1" s="2" t="inlineStr">
        <is>
          <t>6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01</v>
      </c>
      <c r="C4" s="8" t="n">
        <v>0.01</v>
      </c>
    </row>
    <row r="5">
      <c r="A5" s="4" t="inlineStr">
        <is>
          <t>Diluted</t>
        </is>
      </c>
      <c r="B5" s="6" t="n">
        <v>24383383</v>
      </c>
      <c r="C5" s="6" t="n">
        <v>24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Subsequent Events (Details) - Forecast [Member] $ / shares in Units, $ in Thousands, ¥ in Millions</t>
        </is>
      </c>
      <c r="B1" s="2" t="inlineStr">
        <is>
          <t>May 12, 2024 USD ($)</t>
        </is>
      </c>
      <c r="C1" s="2" t="inlineStr">
        <is>
          <t>May 12, 2024 CNY (¥)</t>
        </is>
      </c>
      <c r="D1" s="2" t="inlineStr">
        <is>
          <t>Apr. 01, 2024 $ / shares shares</t>
        </is>
      </c>
    </row>
    <row r="2">
      <c r="A2" s="3" t="inlineStr">
        <is>
          <t>Subsequent Events (Details) [Line Items]</t>
        </is>
      </c>
      <c r="B2" s="4" t="inlineStr">
        <is>
          <t xml:space="preserve"> </t>
        </is>
      </c>
      <c r="C2" s="4" t="inlineStr">
        <is>
          <t xml:space="preserve"> </t>
        </is>
      </c>
      <c r="D2" s="4" t="inlineStr">
        <is>
          <t xml:space="preserve"> </t>
        </is>
      </c>
    </row>
    <row r="3">
      <c r="A3" s="4" t="inlineStr">
        <is>
          <t>Price per share</t>
        </is>
      </c>
      <c r="B3" s="4" t="inlineStr">
        <is>
          <t xml:space="preserve"> </t>
        </is>
      </c>
      <c r="C3" s="4" t="inlineStr">
        <is>
          <t xml:space="preserve"> </t>
        </is>
      </c>
      <c r="D3" s="5" t="n">
        <v>5</v>
      </c>
    </row>
    <row r="4">
      <c r="A4" s="4" t="inlineStr">
        <is>
          <t>IPO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Shares issued (in Shares) | shares</t>
        </is>
      </c>
      <c r="B6" s="4" t="inlineStr">
        <is>
          <t xml:space="preserve"> </t>
        </is>
      </c>
      <c r="C6" s="4" t="inlineStr">
        <is>
          <t xml:space="preserve"> </t>
        </is>
      </c>
      <c r="D6" s="6" t="n">
        <v>2000000</v>
      </c>
    </row>
    <row r="7">
      <c r="A7" s="4" t="inlineStr">
        <is>
          <t>Shares per value</t>
        </is>
      </c>
      <c r="B7" s="4" t="inlineStr">
        <is>
          <t xml:space="preserve"> </t>
        </is>
      </c>
      <c r="C7" s="4" t="inlineStr">
        <is>
          <t xml:space="preserve"> </t>
        </is>
      </c>
      <c r="D7" s="7" t="n">
        <v>0.0001</v>
      </c>
    </row>
    <row r="8">
      <c r="A8" s="4" t="inlineStr">
        <is>
          <t>Loan Transaction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Interest rate percentage</t>
        </is>
      </c>
      <c r="B10" s="9" t="n">
        <v>0.035</v>
      </c>
      <c r="C10" s="9" t="n">
        <v>0.035</v>
      </c>
      <c r="D10" s="4" t="inlineStr">
        <is>
          <t xml:space="preserve"> </t>
        </is>
      </c>
    </row>
    <row r="11">
      <c r="A11" s="4" t="inlineStr">
        <is>
          <t>Suzhou Wuzhong Branch of Bank of Communications Co., Ltd.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Principal amount</t>
        </is>
      </c>
      <c r="B13" s="5" t="n">
        <v>410</v>
      </c>
      <c r="C13" s="11" t="n">
        <v>3</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9" customWidth="1" min="5" max="5"/>
    <col width="28" customWidth="1" min="6" max="6"/>
    <col width="46" customWidth="1" min="7" max="7"/>
    <col width="13" customWidth="1" min="8" max="8"/>
  </cols>
  <sheetData>
    <row r="1">
      <c r="A1" s="1" t="inlineStr">
        <is>
          <t>Unaudited Condensed Consolidated Statements of Changes In Shareholders Equity - USD ($)</t>
        </is>
      </c>
      <c r="B1" s="2" t="inlineStr">
        <is>
          <t>Ordinary shares</t>
        </is>
      </c>
      <c r="C1" s="2" t="inlineStr">
        <is>
          <t>Subscription receivable</t>
        </is>
      </c>
      <c r="D1" s="2" t="inlineStr">
        <is>
          <t>Additional paid-in capital</t>
        </is>
      </c>
      <c r="E1" s="2" t="inlineStr">
        <is>
          <t>Statutory reserves</t>
        </is>
      </c>
      <c r="F1" s="2" t="inlineStr">
        <is>
          <t>Retained earnings (deficit)</t>
        </is>
      </c>
      <c r="G1" s="2" t="inlineStr">
        <is>
          <t>Accumulated other comprehensive income (loss)</t>
        </is>
      </c>
      <c r="H1" s="2" t="inlineStr">
        <is>
          <t>Total</t>
        </is>
      </c>
    </row>
    <row r="2">
      <c r="A2" s="4" t="inlineStr">
        <is>
          <t>Balance at Jun. 30, 2022</t>
        </is>
      </c>
      <c r="B2" s="5" t="n">
        <v>2400</v>
      </c>
      <c r="C2" s="4" t="inlineStr">
        <is>
          <t xml:space="preserve"> </t>
        </is>
      </c>
      <c r="D2" s="5" t="n">
        <v>1041855</v>
      </c>
      <c r="E2" s="5" t="n">
        <v>228173</v>
      </c>
      <c r="F2" s="5" t="n">
        <v>-348244</v>
      </c>
      <c r="G2" s="5" t="n">
        <v>-13249</v>
      </c>
      <c r="H2" s="5" t="n">
        <v>910935</v>
      </c>
    </row>
    <row r="3">
      <c r="A3" s="4" t="inlineStr">
        <is>
          <t>Balance (in Shares) at Jun. 30, 2022</t>
        </is>
      </c>
      <c r="B3" s="6" t="n">
        <v>24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179657</v>
      </c>
      <c r="G4" s="4" t="inlineStr">
        <is>
          <t xml:space="preserve"> </t>
        </is>
      </c>
      <c r="H4" s="6" t="n">
        <v>17965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12400</v>
      </c>
      <c r="H5" s="6" t="n">
        <v>-12400</v>
      </c>
    </row>
    <row r="6">
      <c r="A6" s="4" t="inlineStr">
        <is>
          <t>Balance at Dec. 31, 2022</t>
        </is>
      </c>
      <c r="B6" s="5" t="n">
        <v>2400</v>
      </c>
      <c r="C6" s="4" t="inlineStr">
        <is>
          <t xml:space="preserve"> </t>
        </is>
      </c>
      <c r="D6" s="6" t="n">
        <v>1041855</v>
      </c>
      <c r="E6" s="6" t="n">
        <v>228173</v>
      </c>
      <c r="F6" s="6" t="n">
        <v>-168587</v>
      </c>
      <c r="G6" s="6" t="n">
        <v>-25649</v>
      </c>
      <c r="H6" s="6" t="n">
        <v>1078192</v>
      </c>
    </row>
    <row r="7">
      <c r="A7" s="4" t="inlineStr">
        <is>
          <t>Balance (in Shares) at Dec. 31, 2022</t>
        </is>
      </c>
      <c r="B7" s="6" t="n">
        <v>24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3</t>
        </is>
      </c>
      <c r="B8" s="5" t="n">
        <v>2400</v>
      </c>
      <c r="C8" s="4" t="inlineStr">
        <is>
          <t xml:space="preserve"> </t>
        </is>
      </c>
      <c r="D8" s="6" t="n">
        <v>1041855</v>
      </c>
      <c r="E8" s="6" t="n">
        <v>300171</v>
      </c>
      <c r="F8" s="6" t="n">
        <v>-214331</v>
      </c>
      <c r="G8" s="6" t="n">
        <v>-59013</v>
      </c>
      <c r="H8" s="6" t="n">
        <v>1071082</v>
      </c>
    </row>
    <row r="9">
      <c r="A9" s="4" t="inlineStr">
        <is>
          <t>Balance (in Shares) at Jun. 30, 2023</t>
        </is>
      </c>
      <c r="B9" s="6" t="n">
        <v>2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for cash</t>
        </is>
      </c>
      <c r="B10" s="5" t="n">
        <v>100</v>
      </c>
      <c r="C10" s="4" t="inlineStr">
        <is>
          <t xml:space="preserve"> </t>
        </is>
      </c>
      <c r="D10" s="6" t="n">
        <v>4999723</v>
      </c>
      <c r="E10" s="4" t="inlineStr">
        <is>
          <t xml:space="preserve"> </t>
        </is>
      </c>
      <c r="F10" s="4" t="inlineStr">
        <is>
          <t xml:space="preserve"> </t>
        </is>
      </c>
      <c r="G10" s="4" t="inlineStr">
        <is>
          <t xml:space="preserve"> </t>
        </is>
      </c>
      <c r="H10" s="6" t="n">
        <v>4999823</v>
      </c>
    </row>
    <row r="11">
      <c r="A11" s="4" t="inlineStr">
        <is>
          <t>Issuance of ordinary shares for cash (in Share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216833</v>
      </c>
      <c r="G12" s="4" t="inlineStr">
        <is>
          <t xml:space="preserve"> </t>
        </is>
      </c>
      <c r="H12" s="6" t="n">
        <v>-21683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18178</v>
      </c>
      <c r="H13" s="6" t="n">
        <v>18178</v>
      </c>
    </row>
    <row r="14">
      <c r="A14" s="4" t="inlineStr">
        <is>
          <t>Balance at Dec. 31, 2023</t>
        </is>
      </c>
      <c r="B14" s="5" t="n">
        <v>2500</v>
      </c>
      <c r="C14" s="4" t="inlineStr">
        <is>
          <t xml:space="preserve"> </t>
        </is>
      </c>
      <c r="D14" s="5" t="n">
        <v>6041578</v>
      </c>
      <c r="E14" s="5" t="n">
        <v>300171</v>
      </c>
      <c r="F14" s="5" t="n">
        <v>-431164</v>
      </c>
      <c r="G14" s="5" t="n">
        <v>-40835</v>
      </c>
      <c r="H14" s="5" t="n">
        <v>5872250</v>
      </c>
    </row>
    <row r="15">
      <c r="A15" s="4" t="inlineStr">
        <is>
          <t>Balance (in Shares) at Dec. 31, 2023</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16833</v>
      </c>
      <c r="C4" s="5" t="n">
        <v>179657</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260</v>
      </c>
      <c r="C6" s="6" t="n">
        <v>997</v>
      </c>
    </row>
    <row r="7">
      <c r="A7" s="4" t="inlineStr">
        <is>
          <t>Bad debt expenses</t>
        </is>
      </c>
      <c r="B7" s="4" t="inlineStr">
        <is>
          <t xml:space="preserve"> </t>
        </is>
      </c>
      <c r="C7" s="6" t="n">
        <v>4850</v>
      </c>
    </row>
    <row r="8">
      <c r="A8" s="3" t="inlineStr">
        <is>
          <t>Changes in operating assets and liabilities:</t>
        </is>
      </c>
      <c r="B8" s="4" t="inlineStr">
        <is>
          <t xml:space="preserve"> </t>
        </is>
      </c>
      <c r="C8" s="4" t="inlineStr">
        <is>
          <t xml:space="preserve"> </t>
        </is>
      </c>
    </row>
    <row r="9">
      <c r="A9" s="4" t="inlineStr">
        <is>
          <t>Account receivable</t>
        </is>
      </c>
      <c r="B9" s="6" t="n">
        <v>4100</v>
      </c>
      <c r="C9" s="6" t="n">
        <v>180068</v>
      </c>
    </row>
    <row r="10">
      <c r="A10" s="4" t="inlineStr">
        <is>
          <t>Advance to suppliers</t>
        </is>
      </c>
      <c r="B10" s="6" t="n">
        <v>-94730</v>
      </c>
      <c r="C10" s="6" t="n">
        <v>9745134</v>
      </c>
    </row>
    <row r="11">
      <c r="A11" s="4" t="inlineStr">
        <is>
          <t>Prepayments and other current assets</t>
        </is>
      </c>
      <c r="B11" s="6" t="n">
        <v>-494993</v>
      </c>
      <c r="C11" s="6" t="n">
        <v>15475</v>
      </c>
    </row>
    <row r="12">
      <c r="A12" s="4" t="inlineStr">
        <is>
          <t>Accounts payable</t>
        </is>
      </c>
      <c r="B12" s="6" t="n">
        <v>1072342</v>
      </c>
      <c r="C12" s="4" t="inlineStr">
        <is>
          <t xml:space="preserve"> </t>
        </is>
      </c>
    </row>
    <row r="13">
      <c r="A13" s="4" t="inlineStr">
        <is>
          <t>Advance from customers</t>
        </is>
      </c>
      <c r="B13" s="6" t="n">
        <v>-1798335</v>
      </c>
      <c r="C13" s="6" t="n">
        <v>-10610118</v>
      </c>
    </row>
    <row r="14">
      <c r="A14" s="4" t="inlineStr">
        <is>
          <t>Taxes payable</t>
        </is>
      </c>
      <c r="B14" s="6" t="n">
        <v>81325</v>
      </c>
      <c r="C14" s="6" t="n">
        <v>239572</v>
      </c>
    </row>
    <row r="15">
      <c r="A15" s="4" t="inlineStr">
        <is>
          <t>Accruals and other current payables</t>
        </is>
      </c>
      <c r="B15" s="6" t="n">
        <v>-1901</v>
      </c>
      <c r="C15" s="6" t="n">
        <v>605</v>
      </c>
    </row>
    <row r="16">
      <c r="A16" s="4" t="inlineStr">
        <is>
          <t>Amounts due to related parties, current</t>
        </is>
      </c>
      <c r="B16" s="4" t="inlineStr">
        <is>
          <t xml:space="preserve"> </t>
        </is>
      </c>
      <c r="C16" s="6" t="n">
        <v>131941</v>
      </c>
    </row>
    <row r="17">
      <c r="A17" s="4" t="inlineStr">
        <is>
          <t>Net cash (used in) operating activities</t>
        </is>
      </c>
      <c r="B17" s="6" t="n">
        <v>-1447765</v>
      </c>
      <c r="C17" s="6" t="n">
        <v>-111819</v>
      </c>
    </row>
    <row r="18">
      <c r="A18" s="3" t="inlineStr">
        <is>
          <t>Cash flows from investing activities</t>
        </is>
      </c>
      <c r="B18" s="4" t="inlineStr">
        <is>
          <t xml:space="preserve"> </t>
        </is>
      </c>
      <c r="C18" s="4" t="inlineStr">
        <is>
          <t xml:space="preserve"> </t>
        </is>
      </c>
    </row>
    <row r="19">
      <c r="A19" s="4" t="inlineStr">
        <is>
          <t>Purchase of property and equipment</t>
        </is>
      </c>
      <c r="B19" s="6" t="n">
        <v>-12107</v>
      </c>
      <c r="C19" s="6" t="n">
        <v>-1982</v>
      </c>
    </row>
    <row r="20">
      <c r="A20" s="4" t="inlineStr">
        <is>
          <t>Net cash (used in) investing activities</t>
        </is>
      </c>
      <c r="B20" s="6" t="n">
        <v>-12107</v>
      </c>
      <c r="C20" s="6" t="n">
        <v>-1982</v>
      </c>
    </row>
    <row r="21">
      <c r="A21" s="3" t="inlineStr">
        <is>
          <t>Cash flows from financing activities</t>
        </is>
      </c>
      <c r="B21" s="4" t="inlineStr">
        <is>
          <t xml:space="preserve"> </t>
        </is>
      </c>
      <c r="C21" s="4" t="inlineStr">
        <is>
          <t xml:space="preserve"> </t>
        </is>
      </c>
    </row>
    <row r="22">
      <c r="A22" s="4" t="inlineStr">
        <is>
          <t>Issuance of ordinary shares for cash</t>
        </is>
      </c>
      <c r="B22" s="6" t="n">
        <v>4999823</v>
      </c>
      <c r="C22" s="4" t="inlineStr">
        <is>
          <t xml:space="preserve"> </t>
        </is>
      </c>
    </row>
    <row r="23">
      <c r="A23" s="4" t="inlineStr">
        <is>
          <t>Proceeds from short-term loan</t>
        </is>
      </c>
      <c r="B23" s="6" t="n">
        <v>558722</v>
      </c>
      <c r="C23" s="4" t="inlineStr">
        <is>
          <t xml:space="preserve"> </t>
        </is>
      </c>
    </row>
    <row r="24">
      <c r="A24" s="4" t="inlineStr">
        <is>
          <t>Repayments of short-term loan</t>
        </is>
      </c>
      <c r="B24" s="6" t="n">
        <v>-279361</v>
      </c>
      <c r="C24" s="4" t="inlineStr">
        <is>
          <t xml:space="preserve"> </t>
        </is>
      </c>
    </row>
    <row r="25">
      <c r="A25" s="4" t="inlineStr">
        <is>
          <t>Payment of registration costs</t>
        </is>
      </c>
      <c r="B25" s="4" t="inlineStr">
        <is>
          <t xml:space="preserve"> </t>
        </is>
      </c>
      <c r="C25" s="6" t="n">
        <v>-32704</v>
      </c>
    </row>
    <row r="26">
      <c r="A26" s="4" t="inlineStr">
        <is>
          <t>Net cash provided by financing activities</t>
        </is>
      </c>
      <c r="B26" s="6" t="n">
        <v>5279184</v>
      </c>
      <c r="C26" s="6" t="n">
        <v>-32704</v>
      </c>
    </row>
    <row r="27">
      <c r="A27" s="4" t="inlineStr">
        <is>
          <t>Effect of foreign exchange rate on cash</t>
        </is>
      </c>
      <c r="B27" s="6" t="n">
        <v>21842</v>
      </c>
      <c r="C27" s="6" t="n">
        <v>-48029</v>
      </c>
    </row>
    <row r="28">
      <c r="A28" s="4" t="inlineStr">
        <is>
          <t>Net increase (decrease) in cash</t>
        </is>
      </c>
      <c r="B28" s="6" t="n">
        <v>3841154</v>
      </c>
      <c r="C28" s="6" t="n">
        <v>-194534</v>
      </c>
    </row>
    <row r="29">
      <c r="A29" s="4" t="inlineStr">
        <is>
          <t>Cash at the beginning of the year</t>
        </is>
      </c>
      <c r="B29" s="6" t="n">
        <v>1293709</v>
      </c>
      <c r="C29" s="6" t="n">
        <v>1518706</v>
      </c>
    </row>
    <row r="30">
      <c r="A30" s="4" t="inlineStr">
        <is>
          <t>Cash at the end of the year</t>
        </is>
      </c>
      <c r="B30" s="6" t="n">
        <v>5134863</v>
      </c>
      <c r="C30" s="6" t="n">
        <v>1324172</v>
      </c>
    </row>
    <row r="31">
      <c r="A31" s="3" t="inlineStr">
        <is>
          <t>Supplemental disclosures of cash flow information:</t>
        </is>
      </c>
      <c r="B31" s="4" t="inlineStr">
        <is>
          <t xml:space="preserve"> </t>
        </is>
      </c>
      <c r="C31" s="4" t="inlineStr">
        <is>
          <t xml:space="preserve"> </t>
        </is>
      </c>
    </row>
    <row r="32">
      <c r="A32" s="4" t="inlineStr">
        <is>
          <t>Interest paid</t>
        </is>
      </c>
      <c r="B32" s="6" t="n">
        <v>5587</v>
      </c>
      <c r="C32" s="6" t="n">
        <v>597</v>
      </c>
    </row>
    <row r="33">
      <c r="A33" s="4" t="inlineStr">
        <is>
          <t>Income taxes pai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U-BX Technology LTD. (“U-BX”)
is an exempted company incorporated under the laws of the Cayman Islands on June 30, 2021 as Famingsur Develop Limited. On October 10,
2021, Famingsur Develop Limited filed to change its name to U-BX Technology Ltd. U-BX does not conduct any substantive operations on its
own but instead conducts its business operations through its subsidiaries. Prior to the incorporation
of U-BX, the business commenced its operations in March 2018 and mainly through Youjiayoubao (Beijing) Technology Co., Ltd (“U-BX
Beijing”) and its wholly owned subsidiaries, Rudongyoujia Smart Technology Co Ltd. (“RDYJ”), YJYC Hainan Technology
Co Ltd (“YJYC Hainan”), Wuxi Benjuchezhi Technology Service Co Ltd (“Wuxi BJCZ”), Jiangsu Youjiayouche Technology
Co Ltd (“Jiangsu YJYC”), Jiangsu Jingmo Technology Co Ltd (“Jiangsu Jingmo”) and Jiangsu Youchehubao Technology
Co Ltd (“Jiangsu YCHB”). Wuxi BJCZ was sold to a third party on May 9, 2020 and has since ceased to be a subsidiary of
U-BX Beijing. YJYC Hainan was dissolved voluntarily on August 11, 2020. In order to raise capital through
an IPO in the United States, the Company has undertaken a series of transactions (the “Reorganization”): On July 14, 2021, the
Company formed its wholly owned subsidiary, HK Snailinsur Group Limited (“U-BX HK”) in Hong Kong. On July 23, 2021,
U-BX HK formed its wholly owned subsidiary, Beijing Lianghua Technology Co., Ltd. (“WFOE Beijing”) in PRC. On August 16, 2021, WFOE
Beijing entered into a series of contractual arrangements with the owners of U-BX Beijing. These agreements included a Consulting and
Service Agreement, a Business Operation Agreement, an Equity Pledge Agreement, an Exclusive Call Option Agreement and Shareholder Voting
Proxy Agreement (collectively “VIE Agreements”). Pursuant to the VIE Agreements, WFOE Beijing has the exclusive right to provide
U-BX Beijing with comprehensive technical support, consulting services and other services in relation to the Principal Business during
the term of this Agreement. All the above contractual arrangements obligate WFOE Beijing to absorb a majority of the risk of loss from
the business activities of U-BX Beijing and entitle WFOE Beijing to receive a majority of their residual returns. In essence, WFOE Beijing
has gained effective control over U-BX Beijing. On February 20, 2022,
with approval of WFOE Beijing and approval of the board of directors of U-BX Beijing, U-BX Beijing issued 2.99% equity interest in
U-BX Beijing for nil
U-BX together with its wholly
owned subsidiaries U-BX HK, the WFOEs, U-BX Suzhou, U-BX Beijing, and its subsidiaries were effectively controlled by the same shareholders
before and after the reorganization and therefore the Reorganization was considered under common control and included at their historical
carrying values. The consolidation of the Company has been prepared on the basis as if the reorganization had become effective as of the
beginning of the first period presented in the consolidated financial statements. U-BX, U-BX HK, the WFOEs, U-BX
Suzhou, U-BX Beijing and its subsidiaries (the “Company”) primarily provide value-added services using artificial intelligence-driven
technology to businesses within the insurance industry in PRC. As of December 31, 2023,
the Company’s principal subsidiaries are as follows: Name of Entity Date of Incorporation Place of Incorporation % of Principal Activities Hong Kong Snailinsur Group Limited (“U-BX HK”) July 14, 2021 Hong Kong 100 % Investment holding Beijing Lianghua Technology Co Ltd (“WFOE Beijing”) July 23, 2021 PRC 100 % Investment holding Youjiayoubao (Beijing) Technology Co., Ltd. (“U-BX Beijing”) March 27, 2018 PRC 100 % Provision of services Rudongyoujia Smart Technology Co., Ltd. (“RDYJ”) July 27, 2018 PRC 100 % Provision of services Jiangsu Jingmo Technology Co., Ltd. (“Jiangsu Jingmo”) July 9, 2020 PRC 100 % Provision of services Jiangsu Youjiayouche Technology Co., Ltd. (“Jiangsu YJYC”) June 29, 2020 PRC 100 % Provision of services Suzhou Lianghua Technology Co., Ltd. (“WFOE Suzhou”) November 28, 2022 PRC 100 % Investment holding Suzhou Youjiayoubao Technology Co., Ltd. (“U-BX Suzhou”) December 2, 2022 PRC 100 % Provision of services Zhejiang JZSC Enterprise Management Co., Ltd. (“WFOE Zhejiang”) July 10, 2023 PRC 100 % Investment holding JZSC Technology Co., Ltd. (“JZSC Technology”) November 6, 2023 PRC 100 % Provision of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The Company’s liquidity
is based on its ability to enhance its operating cash flow position, obtain capital financing from equity interest investors and borrow
funds for its general operations and capital expenditures. The Company’s ability to continue as a going concern is dependent on
management’s ability to execute its business plan successfully, which includes increasing market acceptance of the Company’s
services to boost its sales volume while applying more effective marketing strategies and cost control measures to better manage its operating
cash flows and obtaining funds from outside sources of financing to generate positive financing cash flows. As of December 31, 2023 and
June 30, 2023, the Company’s balance of cash was $5,134,863 and $1,293,709, respectively. If the Company does not have, or
is not able to obtain, sufficient funds, the Company may have to adjust the pace of its planned expansion and reduce operating expenses
devoted to its services. Management has concluded, after
giving consideration to its plans as noted above and its existing balance of cash as of December 31, 2023, that the Company should
have sufficient funds for its operations and it should be able to meet its payment obligations from operations and debt related commitments
for the next twelve months from the issuance of the unaudited consolidated financial statements. Accordingly, the unaudited consolidated
financial statements have been prepared on a going concern basis, which contemplates the realization of assets and liquidation of liabilities
during the normal course of operations. Basis of presentation The accompanying unaudited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SEC”)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prospectus. Principles of consolidation The unaudited condensed consolidated financial statements
include the financial statements of the Company and its wholly-owned subsidiaries. All transactions and balances between the Company and
its subsidiaries have been eliminated upon consolidation. 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 Functional Currency and 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unaudited condensed consolidated statements of changes in shareholders ‘equity. Gains and
losses from foreign currency transactions are included in the unaudited condensed consolidated statements of operations and comprehensive
income. Since the Company operates
primarily in the PRC, the Company’s functional currency is the Chinese Yuan (“RMB”). The Company’s unaudited condensed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exchange rates as of December 31, 2023
and June 30, 2023 and for the periods ended December 31, 2023 and 2022 are as follows:
December 31, June 30, For the Six Months Ended
2023 2023 2023 2022
Foreign currency Balance Sheet Balance Sheet Profits/Loss Profits/Loss
RMB:1USD 7.0827 7.2258 7.1592 6.9531 Cash Cash include cash on hand and
demand deposits in accounts maintained with commercial banks. The Company maintains its bank accounts in Mainland China, which funds are
not freely convertible into foreign currencies.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unsuccessful collection. Advances to suppliers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June 30, total advances to suppliers were $3,128,344 and $2,972,534, respectively. 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1,207
and $997 for the six months ended December 31, 2023 and 2022, respectively. Estimated useful lives are
as follows, taking into account the assets’ estimated residual value:
Category Estimated useful lives
Office equipment 3 years
Furniture and fixtures 3 – 5 years Deferred registration costs Deferred registration costs
primarily consist of direct costs attributable to a proposed public offering of securities which are deferred and will be charged against
the gross proceeds of the offering. If the offering is not successful, these costs will be expensed. Fair value of financial instruments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prepaid expenses and other current assets, short-term loans, accounts payable, advance from customers, due to related parties, taxes
payable, and accrued expenses and other current liabilities approximate their recorded values due to their short-term maturities. The
Company’s non-financial assets, such as property and equipment would be measured at fair value only if they were determined to
be impaired. 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 added benefits contracts, the Company
provides the digital code with value added bundled benefits to customers. The bundled benefits including but not limited to auto maintenance
service, auto value 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 The
following table summarized disaggregated revenue for the six months ended December 31, 2023 and 2022:
For the six months ended
2023 2022
(Unaudited) (Unaudited)
Digital promotion services $ 19,010,864 $ 43,090,992
Risk-assessment services 6,015,914 9,032,437
Value-added services 4,257,440 4,351,692
Total $ 29,284,218 $ 56,475,121 Contract
balance Accounts
receivables are recorded when the Company performs a service in advance of receiving consideration and it has the unconditional right
to receive consideration. Contract liabilities are recognized as advance from customers if the Company receives consideration but has
not transferred the related goods or services to the customer. Value
Added Tax The
Company is subject to value-added-tax (“VAT”) on the revenues earned for services provided in the PRC. The applicable
rate of value added tax is 6% and is excluded from net revenues. Cost
of revenue Cost
of revenues consists primarily of expenses incurred in connection with the third-party cloud infrastructure expenses, outsourcing services
paid to suppliers and third-party procurement costs are recogniz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six months ended December 31, 2023 and 2022. The Company does not believe
that there were any uncertain tax provision as of December 31, 2023 and June 30, 2023. The Company’s subsidiaries in China
are subject to the income tax laws of the PRC. No significant income was generated outside the PRC for the six months ended December 31,
2023 and 2022. Value
added tax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unaudited condensed consolidated financial statements. All of the VAT returns filed by the Company’s
subsidiaries in the PRC, have been and remain subject to examination by the tax authorities for five Earnings
(loss) per share The
Company computes earnings (loss) per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December 31, 2023 and June 30, 2023, there were no dilutive shares. Comprehensive
income (loss) Comprehensive
income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not using
the U.S. dollar as its functional currency. 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US) per bank. As of December 31, 2023, the Company has approximately $518,000 of uninsured funds. However,
management believes that the risk of failure of any of these Chinese banks is remote.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For
the six months ended December 31, 2023, no customer accounted for over 10% of the Company’s total revenues. For the six months
ended December 31, 2022, one customer accounted for 20.8% of the Company’s total revenues. As
of December 31, 2023, four customers accounted for 32.9%, 18.2%, 11.1% and 10.6% of the total balance of accounts receivable. As of June
30, 2023, two customers accounted for 13.1% and 10.5% of the total balance of accounts receivable. Major
suppliers For
the six months ended December 31, 2023, four suppliers accounted for 24.0%, 12.7%, 10.6% and 10.1% of the Company’s total
purchases. For the six months ended December 31, 2022, four suppliers accounted for 23.7%, 21.8%, 15.0% and 12.4% of the Company’s
total purchases. As
of December 31, 2023, five suppliers accounted for 29.0%, 17.1%, 16.9%, 12.7% and 10.7% of the total balance of accounts payable. As
of June 30, 2023, five suppliers accounted for 24.1%, 19.6%, 19.3%, 15.5% and 13.7% of the total balance of accounts payable. Recently
adopted or issued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In February 2016, the
FASB issued ASU 2016-02, Leases (Topic 842). Under the new guidance, lessees will be required to recognize a lease liability
and a “right of use” lease asset for all leases, including operating leases, with a term greater than 12 months on its
balance sheet. The update also expands the required quantitative and qualitative disclosures surrounding leases. The standard is effective
for the Company in the for fiscal years beginning after December 15, 2021 and interim periods within the fiscal years beginning
after December 15, 2022, with early adoption permitted. The Company does not believe the adoption of this standard will have a material
effect on its financial statement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the Company in the fiscal years beginning after December 15, 2022, including interim periods within those fiscal years,
with early adoption permitted. The Company adopted this ASU on July 1, 2023 and the adoption did not have a material impact on the Company’s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uly 1, 2023 and
the adoption did not have a material impact on the Company’s consolidated financial statements. The
Company does not believe other recently issued but not yet effective accounting standards, if currently adopted, would have a material
effect on the Company’s unaudited condensed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3:19Z</dcterms:created>
  <dcterms:modified xmlns:dcterms="http://purl.org/dc/terms/" xmlns:xsi="http://www.w3.org/2001/XMLSchema-instance" xsi:type="dcterms:W3CDTF">2024-05-29T20:33:19Z</dcterms:modified>
</cp:coreProperties>
</file>